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Statements of Changes in Partne"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Financial Instrument Risks" sheetId="12" r:id="rId12"/>
    <s:sheet name="Subsequent Events" sheetId="13" r:id="rId13"/>
    <s:sheet name="Basis of Presentation and Sum14" sheetId="14" r:id="rId14"/>
    <s:sheet name="Basis of Presentation and Sum15" sheetId="15" r:id="rId15"/>
    <s:sheet name="Financial Highlights (Tables)" sheetId="16" r:id="rId16"/>
    <s:sheet name="Trading Activities (Tables)" sheetId="17" r:id="rId17"/>
    <s:sheet name="Fair Value Measurements (Tables" sheetId="18" r:id="rId18"/>
    <s:sheet name="Organization - Additional Infor"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Basis of Presentation and Sum25" sheetId="25" r:id="rId25"/>
    <s:sheet name="Basis of Presentation and Sum26" sheetId="26" r:id="rId26"/>
    <s:sheet name="Financial Highlights - Financia" sheetId="27" r:id="rId27"/>
    <s:sheet name="Trading Activities - Additional" sheetId="28" r:id="rId28"/>
    <s:sheet name="Trading Activities - Summary of" sheetId="29" r:id="rId29"/>
    <s:sheet name="Trading Activities - Gross Fair" sheetId="30" r:id="rId30"/>
    <s:sheet name="Trading Activities - Master's T" sheetId="31" r:id="rId31"/>
    <s:sheet name="Fair Value Measurements - Addit" sheetId="32" r:id="rId32"/>
    <s:sheet name="Fair Value Measurements - Maste" sheetId="33" r:id="rId33"/>
    <s:sheet name="Financial Instrument Risks - Ad" sheetId="34" r:id="rId34"/>
  </s:sheets>
  <s:definedNames/>
  <s:calcPr calcId="124519" calcMode="auto" fullCalcOnLoad="1"/>
</s:workbook>
</file>

<file path=xl/sharedStrings.xml><?xml version="1.0" encoding="utf-8"?>
<sst xmlns="http://schemas.openxmlformats.org/spreadsheetml/2006/main" uniqueCount="474">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ABFF</t>
  </si>
  <si>
    <t>Entity Registrant Name</t>
  </si>
  <si>
    <t>MANAGED FUTURES PREMIER ABINGDON L.P.</t>
  </si>
  <si>
    <t>Entity Central Index Key</t>
  </si>
  <si>
    <t>Current Fiscal Year End Date</t>
  </si>
  <si>
    <t>--12-31</t>
  </si>
  <si>
    <t>Entity Filer Category</t>
  </si>
  <si>
    <t>Non-accelerated Filer</t>
  </si>
  <si>
    <t>Redeemable Units of Class A [Member]</t>
  </si>
  <si>
    <t>Entity Common Stock, Shares Outstanding</t>
  </si>
  <si>
    <t>Redeemable Units of Class D [Member]</t>
  </si>
  <si>
    <t>Redeemable Units of Class Z [Member]</t>
  </si>
  <si>
    <t>Statements of Financial Condition - USD ($)</t>
  </si>
  <si>
    <t>Dec. 31, 2015</t>
  </si>
  <si>
    <t>Assets:</t>
  </si>
  <si>
    <t>Investment in the Master, at fair value</t>
  </si>
  <si>
    <t>[1]</t>
  </si>
  <si>
    <t>Cash at MS&amp;Co.</t>
  </si>
  <si>
    <t>Cash at bank</t>
  </si>
  <si>
    <t>Total assets</t>
  </si>
  <si>
    <t>Accrued expenses:</t>
  </si>
  <si>
    <t>Ongoing selling agent fees</t>
  </si>
  <si>
    <t>Management fees</t>
  </si>
  <si>
    <t>General Partner fees</t>
  </si>
  <si>
    <t>Professional fees</t>
  </si>
  <si>
    <t>Redemptions payable to Limited Partners</t>
  </si>
  <si>
    <t>Total liabilities</t>
  </si>
  <si>
    <t>Partners' Capital:</t>
  </si>
  <si>
    <t>Total partners' capital (net asset value)</t>
  </si>
  <si>
    <t>Total liabilities and partners' capital</t>
  </si>
  <si>
    <t>Class A [Member]</t>
  </si>
  <si>
    <t>Limited Partners</t>
  </si>
  <si>
    <t>Net asset value per Redeemable Unit</t>
  </si>
  <si>
    <t>Class D [Member]</t>
  </si>
  <si>
    <t>Class Z [Member]</t>
  </si>
  <si>
    <t>General Partner</t>
  </si>
  <si>
    <t>Defined in Note 1.</t>
  </si>
  <si>
    <t>Statements of Financial Condition (Parenthetical) - shares</t>
  </si>
  <si>
    <t>General Partner capital, Redeemable Units outstanding</t>
  </si>
  <si>
    <t>Limited Partners capital, Redeemable Units outstanding</t>
  </si>
  <si>
    <t>Statements of Income and Expenses - USD ($)</t>
  </si>
  <si>
    <t>3 Months Ended</t>
  </si>
  <si>
    <t>Jun. 30, 2015</t>
  </si>
  <si>
    <t>Income:</t>
  </si>
  <si>
    <t>Interest income allocated from the Master</t>
  </si>
  <si>
    <t>Expenses:</t>
  </si>
  <si>
    <t>Expenses allocated from the Master</t>
  </si>
  <si>
    <t>Incentive fees</t>
  </si>
  <si>
    <t>Total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allocation by Class:</t>
  </si>
  <si>
    <t>Net income (loss) allocated from Master</t>
  </si>
  <si>
    <t>Net asset value per Redeemable Unit:</t>
  </si>
  <si>
    <t>Net income (loss) per Redeemable Unit</t>
  </si>
  <si>
    <t>Weighted average Redeemable Units outstanding</t>
  </si>
  <si>
    <t>Represents the change in net asset value per Redeemable Unit during the period.</t>
  </si>
  <si>
    <t>Statements of Income and Expenses (Parenthetical) - shares</t>
  </si>
  <si>
    <t>Dec. 31, 2014</t>
  </si>
  <si>
    <t>General Partners, Redeemable Units outstanding</t>
  </si>
  <si>
    <t>Limited Partners, Redeemable Units outstanding</t>
  </si>
  <si>
    <t>Statements of Changes in Partners' Capital - USD ($)</t>
  </si>
  <si>
    <t>Total</t>
  </si>
  <si>
    <t>Limited Partners [Member]</t>
  </si>
  <si>
    <t>General Partner [Member]</t>
  </si>
  <si>
    <t>Class A [Member]Limited Partners [Member]</t>
  </si>
  <si>
    <t>Class D [Member]Limited Partners [Member]</t>
  </si>
  <si>
    <t>Class Z [Member]Limited Partners [Member]</t>
  </si>
  <si>
    <t>Class Z [Member]General Partner [Member]</t>
  </si>
  <si>
    <t>Balance, value at Dec. 31, 2014</t>
  </si>
  <si>
    <t>Balance, Redeemable Units at Dec. 31, 2014</t>
  </si>
  <si>
    <t>Subscriptions, value</t>
  </si>
  <si>
    <t>Subscriptions, Redeemable Units</t>
  </si>
  <si>
    <t>Redemptions, value</t>
  </si>
  <si>
    <t>Redemptions, Redeemable Units</t>
  </si>
  <si>
    <t>Balance, value at Jun. 30, 2015</t>
  </si>
  <si>
    <t>Balance, Redeemable Units at Jun. 30, 2015</t>
  </si>
  <si>
    <t>Balance, value at Dec. 31, 2015</t>
  </si>
  <si>
    <t>Balance, Redeemable Units at Dec. 31, 2015</t>
  </si>
  <si>
    <t>Balance, value at Jun. 30, 2016</t>
  </si>
  <si>
    <t>Balance, Redeemable Units at Jun. 30, 2016</t>
  </si>
  <si>
    <t>Organization</t>
  </si>
  <si>
    <t>Organization, Consolidation and Presentation of Financial Statements [Abstract]</t>
  </si>
  <si>
    <t>1. Organization: Managed Futures Premier Abingdon L.P. (the
“Partnership”) is a limited partnership organized on
November 8, 2005,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Partnership commenced trading on February 1, 2007. The
commodity interests that are indirectly traded by the Partnership
through its investment in CMF Winton Master L.P. (the
“Master”) are volatile and involve a high degree of
market risk. The General Partner (defined below) may also determine
to invest up to all of the Partnership’s assets in United
States (“U.S.”) Treasury bills and/or money market
mutual funds, including money market mutual funds managed by Morgan
Stanley or its affiliates. The Partnership privately and
continuously offers redeemable units of limited partnership
interest in the Partnership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are made
by Winton Capital Management Limited (the
“Advisor”). During the reporting periods ended June 30,
2016 and 2015, the Partnership’s and the Master’s
commodity broker was Morgan Stanley &amp; Co. LLC
(“MS&amp;Co.”), a registered futures commission
merchant. The Partnership and the Master also deposit a portion of
their cash in non-trading accounts at JPMorgan Chase Bank, N.A. On February 1, 2007, the Partnership allocated
substantially all of its capital to the Master, a limited
partnership organized under the partnership laws of the State of
New York, having the same investment objective as the Partnership.
The Partnership purchased 9,017.0917 units of the Master with cash
equal to $12,945,000. The Master permits accounts managed by the
Advisor using the Winton Futures Program (formerly, the Winton
Diversified Program, as applied without equities),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The General Partner and the
Advisor agreed that the Advisor will trade the Partnership’s
assets allocated to the Advisor at a level that is up to 1.5 times
the amount of assets allocated. A limited partner in the Master may withdraw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The General Partner is not aware of any material
changes to the trading program discussed above during the fiscal
quarter ended June 30, 2016.
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Redeemable Units did
not change. “Class D” Redeemable Units and “Class
Z” Redeemable Units were first issued on April 1, 2011
and August 1, 2011, respectively. Class A, Class D and
Class Z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Z Redeemable Units are
offered to limited partners who receive advisory services from
Morgan Stanley Smith Barney LLC (doing business as Morgan Stanley
Wealth Management) (“Morgan Stanley Wealth Management”)
and certain employees of Morgan Stanley and its subsidiaries (and
their family members). 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 Class Z Redeemable Units
are not subject to a monthly ongoing selling agent fee. At June 30, 2016 and December 31, 2015,
the Partnership owned approximately 42.9% and 38.9%, respectively,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 The General Partner and each limited partner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 The Master has entered into a foreign exchange
brokerage account agreement and a futures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The Partnership has also entered into a selling
agreement with Morgan Stanley Wealth Management (as amended, the
“Selling Agreement”). Pursuant to the Selling
Agreement, Morgan Stanley Wealth Management is paid a monthly
ongoing selling agent fee at the rates described above. The ongoing
selling agent fee received by Morgan Stanley Wealth Management is
shared with the properly registered/exempted financial advisors of
Morgan Stanley Wealth Management who sell Class A and/or Class
D Redeemable Unit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6, the
results of its operations for the three and six months ended
June 30, 2016 and 2015 and changes in partners’ capital
for the six months ended June 30, 2016 and 2015.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Statement of Cash Flows: Partnership’s Investment Master’s Investments Master’s Fair Value of Financial
Instruments Financial Instruments Master’s Cash Income Taxes Investment Company Status “Financial Services
— Investment Companies (Topic 946): Amendments to the Scope,
Measurement and Disclosure Requirements” Net Income (Loss) per Redeemable
Unit “Financial Services
– Investment Companies.” 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 The Master’s Statements of Financial
Condition and Condensed Schedules of Investments as of
June 30, 2016 and December 31, 2015 and Statements of
Income and Expenses and Changes in Partners’ Capital for the
three and six months ended June 30, 2016 and 2015 are
presented below: CMF Winton Master L.P. Statements of Financial Condition (Unaudited)
June 30, 2016 December 31, 2015
Assets:
Equity in trading account:
Investment in U.S. Treasury bills, at fair value (amortized cost
$456,737,623 and $472,872,074 at June 30, 2016 and
December 31, 2015, respectively) $ 456,892,688 $ 472,950,344
Cash at MS&amp;Co. 12,764,389 25,746,373
Cash margin 63,688,189 99,262,577
Net unrealized appreciation on open futures contracts 39,683,773 5,389,377
Net unrealized appreciation on open forward contracts 4,105,053
-
Total equity in trading account 577,134,092 603,348,671
Cash at bank 607
-
Total assets $
577,134,699 $
603,348,671
Liabilities and Partners’ Capital:
Liabilities:
Net unrealized depreciation on open forward contracts $
- $ 269,234
Accrued expenses:
Professional fees 45,523 38,067
Total liabilities 45,523 307,301
Partners’ Capital:
General Partner, 0.0000 Redeemable Units outstanding at
June 30, 2016 and December 31, 2015
-
-
Limited Partners, 144,872.0830 and 161,976.6460 Redeemable Units
outstanding at June 30, 2016 and December 31, 2015,
respectively 577,089,176 603,041,370
Total liabilities and partners’ capital $ 577,134,699 $ 603,348,671
Net asset value per Redeemable Unit $ 3,983.44 $ 3,723.01
Managed Futures Premier Abingdon L.P. Notes to Financial Statements (Unaudited) CMF Winton Master L.P. Condensed Schedule of Investments June 30, 2016 (Unaudited)
Notional ($)/ Fair Value
% of Partners’
Futures Contracts Purchased
Currencies 1,150 $ 2,809,789 0.49 %
Grains 736 1,134,183 0.20
Indices 1,645 1,524,288 0.26
Interest Rates U.S. 1,712 9,769,086 1.69
Interest Rates Non-U.S. 20,163 15,905,199 2.76
Livestock 221 42,290 0.01
Metals 527 2,783,845 0.48
Softs 393 342,689 0.06
Total futures contracts purchased 34,311,369 5.95
Futures Contracts Sold
Currencies 2,161 6,848,931 1.19
Energy 497 (483,582) (0.08)
Grains 705 1,366,670 0.23
Indices 696 (585,430) (0.10)
Interest Rates U.S. 920 (1,393,282) (0.24)
Interest Rates Non-U.S. 142 (17,466) (0.00) *
Livestock 290 107,378 0.02
Metals 62 (158,905) (0.03)
Softs 429 (311,910) (0.06)
Total futures contracts sold 5,372,404 0.93
Net unrealized appreciation on open futures contracts $
39,683,773 6.88 %
Unrealized Appreciation on Open Forward Contracts
Currencies $
307,886,860 $ 8,990,284 1.55 %
Metals 482 1,189,365 0.21
Total unrealized appreciation on open forward contracts 10,179,649 1.76
Unrealized Depreciation on Open Forward Contracts
Currencies $ 226,275,721 (3,862,879) (0.67)
Metals 740 (2,211,717) (0.38)
Total unrealized depreciation on open forward contracts (6,074,596) (1.05)
Net unrealized appreciation on open forward contracts $ 4,105,053 0.71 %
U.S. Government Securities
Face Amount
Maturity Date
Description Fair Value
% of Partners’ Capital
U.S. Treasury bills, 0.205%
$ 27,000,000 7/7/2016 (Amortized cost of $26,992,159) $ 26,999,696 4.68 %
U.S. Treasury bills, 0.265%
$ 140,000,000 8/11/2016 (Amortized cost of $139,926,831) 139,969,306 24.25
U.S. Treasury bills, 0.29%
$ 260,000,000 8/11/2016 (Amortized cost of $259,836,633) 259,942,998 45.04
U.S. Treasury bills, 0.24%
$ 30,000,000 9/29/2016 (Amortized cost of $29,982,000) 29,980,688 5.20
Total U.S. Government Securities $
456,892,688 79.17 %
*
Due to rounding.
Managed Futures Premier Abingdon L.P. Notes to Financial Statements (Unaudited) CMF Winton Master L.P. Condensed Schedule of Investments December 31, 2015
Notional ($)/ Fair Value % of Partners’
Futures Contracts Purchased
Currencies 510 $ 30,126 0.01 %
Energy 75 (7,647) (0.00) *
Grains 95 (17,551) (0.00) *
Indices 2,628 1,099,760 0.18
Interest Rates U.S. 614 (610,774) (0.10)
Interest Rates Non-U.S. 19,410 (3,062,521) (0.51)
Livestock 3 160 0.00 *
Softs 311 64,286 0.01
Total futures contracts purchased (2,504,161) (0.41)
Futures Contracts Sold
Currencies 4,548 3,922,263 0.65
Energy 2,317 1,273,340 0.21
Grains 2,492 2,035,524 0.34
Indices 1,710 (453,830) (0.08)
Interest Rates U.S. 122 (3,016) (0.00) *
Interest Rates Non-U.S. 556 (29,705) (0.00) *
Livestock 394 (660,400) (0.11)
Metals 1,441 2,011,420 0.33
Softs 544 (202,058) (0.03)
Total futures contracts sold 7,893,538 1.31
Net unrealized appreciation on open futures contracts $
5,389,377 0.90 %
Unrealized Appreciation on Open Forward Contracts
Currencies $
285,098,551 $ 3,394,312 0.56 %
Metals 492 1,854,557 0.31
Total unrealized appreciation on open forward contracts 5,248,869 0.87
Unrealized Depreciation on Open Forward Contracts
Currencies $ 245,182,550 (4,880,125) (0.81)
Metals 353 (637,978) (0.11)
Total unrealized depreciation on open forward contracts (5,518,103) (0.92)
Net unrealized depreciation on open forward contracts $ (269,234) (0.05)%
U.S. Government Securities
Face Amount
Maturity Date
Description Fair Value % of Partners’
U.S. Treasury bills, 0.19%
$ 128,000,000 1/21/2016 (Amortized cost of $127,981,084) $ 127,991,600 21.23 %
U.S. Treasury bills, 0.125%
$ 345,000,000 2/11/2016 (Amortized cost of $344,890,990) 344,958,744 57.20
Total U.S. Government Securities $
472,950,344 78.43 %
* Due to rounding.
Managed Futures Premier Abingdon L.P. Notes to Financial Statements (Unaudited) CMF Winton Master L.P. Statements of Income and Expenses and Changes in
Partners’ Capital (Unaudited)
Three Months Ended June 30, Six Months Ended June 30,
2016 2015 2016 2015
Investment Income:
Interest income $
319,721 $
11,695 $
661,185 $
26,025
Expenses:
Clearing fees 161,803 219,450 328,664 412,402
Professional fees 20,520 27,027 41,043 65,102
Total expenses 182,323 246,477 369,707 477,504
Net investment income (loss) 137,398 (234,782) 291,478 (451,479)
Trading Results:
Net gains (losses) on trading of commodity interests:
Net realized gains (losses) on closed contracts (20,269,506) (38,258,932) 778,811 27,666,900
Net change in unrealized gains (losses) on open contracts 37,319,590 (25,643,607) 38,776,362 (28,325,645)
Total trading results 17,050,084 (63,902,539) 39,555,173 (658,745)
Net income (loss) 17,187,482 (64,137,321) 39,846,651 (1,110,224)
Subscriptions - Limited Partners 12,010,492 21,423,134 20,730,949 38,306,707
Redemptions - Limited Partners (28,701,797) (41,897,509) (86,405,119) (108,157,378)
Distribution of interest income to feeder funds (48,263) (11,695) (124,675) (26,025)
Net increase (decrease) in Partners’ Capital 447,914 (84,623,391) (25,952,194) (70,986,920)
Partners’ Capital, beginning of period 576,641,262 711,438,283 603,041,370 697,801,812
Partners’ Capital, end of period $
577,089,176 $
626,814,892 $
577,089,176 $
626,814,892
Net asset value per Redeemable Unit (144,872.0830 and 176,513.8464
Redeemable Units outstanding at June 30, 2016 and 2015,
respectively) $
3,983.44 $
3,551.08 $
3,983.44 $
3,551.08
Net income (loss) per Redeemable Unit* $
120.39 $
(360.86) $
261.27 $
(19.06)
Weighted average Redeemable Units outstanding 145,876.3773 181,548.6669 148,983.3565 185,758.8999
*
Represents the change in net asset value per
Redeemable Unit during the period before distribution of interest
income to feeder funds.</t>
  </si>
  <si>
    <t>Financial Highlights</t>
  </si>
  <si>
    <t>Text Block [Abstract]</t>
  </si>
  <si>
    <t>3. Financial Highlights: Financial highlights for the limited partner
classes as a whole for the three and six months ended June 30,
2016 and 2015 were as follows:
Three Months Ended
2016 2015
Per Redeemable Unit Performance (for a unit
outstanding Class A Class D Class Z Class A Class D Class Z
Net realized and unrealized gains (losses) $ 42.13 $ 39.90 $ 40.68 $ (134.62) $ (125.52) $ (126.76)
Net investment loss (15.87) (10.96) (8.70) (16.46) (11.34) (9.04)
Increase (decrease) for the period 26.26 28.94 31.98 (151.08) (136.86) (135.80)
Net asset value per Redeemable Unit, beginning of period 1,385.52 1,306.72 1,328.94 1,470.87 1,369.95 1,382.81
Net asset value per Redeemable Unit, end of period $
1,411.78 $
1,335.66 $
1,360.92 $
1,319.79 $
1,233.09 $
1,247.01
Six Months Ended
2016 2015
Per Redeemable Unit Performance (for a unit
outstanding Class A Class D Class Z Class A Class D Class Z
Net realized and unrealized gains (losses) $ 93.22 $ 87.84 $ 89.30 $ (2.63) $ (2.86) $ (3.12)
Net investment loss (32.47) (22.39) (17.75) (56.86) (44.63) (40.02)
Increase (decrease) for the period 60.75 65.45 71.55 (59.49) (47.49) (43.14)
Net asset value per Redeemable Unit, beginning of period 1,351.03 1,270.21 1,289.37 1,379.28 1,280.58 1,290.15
Net asset value per Redeemable Unit, end of period $
1,411.78 $
1,335.66 $
1,360.92 $
1,319.79 $
1,233.09 $
1,247.01
Managed Futures Premier Abingdon L.P. Notes to Financial Statements (Unaudited)
Three Months Ended
June 30,
2016 2015
Class A
Class D
Class Z
Class A
Class D
Class Z
Ratios to Average Limited Partners’ Capital:**
Net investment loss*** (4.7 ) % (3.4 ) % (2.7 ) % (4.8 ) % (3.7 ) % (2.9 ) %
Operating expenses 5.0 % 3.6 % 2.9 % 4.8 % 3.7 % 2.9 %
Incentive fees - % - % - % - % % %
Total expenses 5.0 3.6 2.9 % 4.8 % 3.7 % 2.9 %
Total return:
Total return before incentive fees 1.9 % 2.2 % 2.4 % (10.3 ) % (10.0 ) % (9.8 ) %
Incentive fees - % - % - % - % - % - %
Total return after incentive fees 1.9 % 2.2 % 2.4 % (10.3 ) % (10.0 ) % (9.8 ) %
Six Months Ended
June 30,
2016 2015
Class A Class D Class Z Class A Class D Class Z
Ratios to Average Limited Partners’ Capital:**
Net investment loss*** (4.8 ) % (3.4 ) % (2.7 ) % (6.6) % (5.1 ) % (4.5 ) %
Operating expenses 5.0 % 3.7 % 2.9 % 5.0 % 3.7 % 2.9 %
Incentive fees - % - % - % 1.6 % 1.4 % 1.6 %
Total expenses 5.0 % 3.7 % 2.9 % 6.6 % 5.1 % 4.5 %
Total return:
Total return before incentive fees 4.5 % 5.2 % 5.5 % (2.7) % (2.3 ) % (1.7 ) %
Incentive fees - % - % - % (1.6) % (1.4 ) % (1.6 ) %
Total return after incentive fees 4.5 % 5.2 % 5.5 % (4.3) % (3.7 ) % (3.3 )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s the income
and expenses allocated from the Master.
Financial Highlights of the Master:
Three Months Ended Six Months Ended
2016 2015 2016 2015
Per Redeemable Unit Performance (for a unit outstanding throughout
the period):*
Net realized and unrealized gains (losses) $ 119.45 $ (359.54) $ 259.31 $ (16.56)
Net investment income (loss) 0.94 (1.32) 1.96 (2.50)
Increase (decrease) for the period 120.39 (360.86) 261.27 (19.06)
Distribution of interest income to feeder funds (0.33) (0.07) (0.84) (0.15)
Net asset value per Redeemable Unit, beginning of period 3,863.38 3,912.01 3,723.01 3,570.29
Net asset value per Redeemable Unit, end of period $
3,983.44 $
3,551.08 $
3,983.44 $
3,551.08
Three Months Ended Six Months Ended
2016 2015 2016 2015
Ratios to Average Limited Partners’ Capital:**
Net investment income (loss)*** 0.1 % (0.1 )% 0.1 % (0.1 )%
Operating expenses 0.1 % 0.1 % 0.1 % 0.1 %
Total return 3.1 % (9.2 )% 7.0 % (0.5 )%
*
Net investment income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mmodity interests, including derivative financial
instruments and derivative commodity instruments. The Partnership
invests substantially all of its assets through a
“master/feeder” structure. The Partnership’s pro-
rata share of the results of the Master’s trading activities
are shown in the Statements of Income and Expenses. The futures brokerage account agreements with
MS&amp;Co. give the Partnership and the Master the legal right to
net unrealized gains and losses on open futures and forward
contracts. The Master nets, for financial reporting purposes, the
unrealized gains and losses on open futures and forward contracts
on its Statements of Financial Condition as the criteria under ASC
210-20, “Balance
Sheet,” Trading and transaction fees are based on the
number of trades executed by the Advisor for the Master and the
Partnership’s percentage ownership of the Master. All
clearing fees paid to MS&amp;Co. are borne by the Master and
allocated to the Master’s limited partners, including the
Partnership. All of the commodity interests owned by the Master
are held for trading purposes. The monthly average number of
futures contracts traded by the Master during the three months
ended June 30, 2016 and 2015 was 31,670 and 47,675,
respectively. The monthly average number of futures contracts
traded by the Master during the six months ended June 30, 2016
and 2015 was 35,826 and 48,538, respectively. The monthly average
number of metals forward contracts traded by the Master during the
three months ended June 30, 2016 and 2015 was 930 and 1,380,
respectively. The monthly average number of metals forward
contracts traded by the Master during the six months ended
June 30, 2016 and 2015 was 819 and 1,205, respectively. The
average notional value of currency forward contracts traded by the
Master during the three months ended June 30, 2016 and 2015
was $613,596,023 and $602,291,493, respectively. The average
notional value of currency forward contracts traded by the Master
during the six months ended June 30, 2016 and 2015 was
$603,010,884 and $585,562,096, respectively.
The following tables summarize the gross and net
amounts recognized relating to assets and liabilities of the
Master’s derivatives and their offsetting subject to master
netting arrangements or similar agreements as of June 30, 2016
and December 31, 2015, respectively.
Gross Amounts
Gross Amounts Statements of
Amounts Statements of
Gross Amounts Not Offset in the
Net Amount
June 30, 2016 Financial
Cash Collateral
Assets
Futures $ 44,201,887 $ (4,518,114) $ 39,683,773 $
- $
- $ 39,683,773
Forwards 10,179,649 (6,074,596) 4,105,053
-
- 4,105,053
Total assets $ 54,381,536 $ (10,592,710) $ 43,788,826 $
- $
- $ 43,788,826
Liabilities
Futures $ (4,518,114) $ 4,518,114 $
- $
- $
- $
-
Forwards (6,074,596) 6,074,596
-
-
-
-
Total liabilities $ (10,592,710) $ 10,592,710 $
- $
- $
- $
-
Net fair value $ 43,788,826*
Gross Amounts Gross Amounts Statements of Amounts Statements of Gross
Amounts Not Offset in the Statements of Financial Condition Net
December 31, 2015 Financial Cash Collateral
Assets
Futures $ 17,800,660 $ (12,411,283) $ 5,389,377 $
- $
- $ 5,389,377
Forwards 5,248,869 (5,248,869)
-
-
-
-
Total assets $ 23,049,529 $ (17,660,152) $ 5,389,377 $
- $
- $ 5,389,377
Liabilities
Futures $ (12,411,283) $ 12,411,283 $
- $
- $
- $
-
Forwards (5,518,103) 5,248,869 (269,234)
-
- (269,234)
Total liabilities $ (17,929,386) $ 17,660,152 $ (269,234) $
- $
- $ (269,234)
Net fair value $ 5,120,143*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gross fair values
of the Master’s derivative instruments of futures and forward
contracts as separate assets and liabilities as of June 30,
2016 and December 31, 2015, respectively.
June 30, 2016
Assets
Futures Contracts
Currencies $ 10,130,251
Energy 161,783
Grains 2,782,904
Indices 1,729,358
Interest Rates U.S. 9,791,039
Interest Rates Non-U.S. 15,951,118
Livestock 297,763
Metals 2,790,945
Softs 566,726
Total unrealized appreciation on open futures contracts
44,201,887
Liabilities
Futures Contracts
Currencies (471,531)
Energy (645,365)
Grains (282,051)
Indices (790,500)
Interest Rates U.S. (1,415,235)
Interest Rates Non-U.S. (63,385)
Livestock (148,095)
Metals (166,005)
Softs (535,947)
Total unrealized depreciation on open futures contracts (4,518,114)
Net unrealized appreciation on open futures contracts $ 39,683,773 *
Assets
Forward Contracts
Currencies $ 8,990,284
Metals 1,189,365
Total unrealized appreciation on open forward contracts 10,179,649
Liabilities
Forward Contracts
Currencies (3,862,879)
Metals (2,211,717)
Total unrealized depreciation on open forward contracts (6,074,596)
Net unrealized appreciation on open forward contracts $ 4,105,053 **
*
This amount is in “Net unrealized
appreciation on open futures contracts” in the Master’s
Statements of Financial Condition.
**
This amount is in “Net unrealized
appreciation on open forward contracts” in the Master’s
Statements of Financial Condition.
December 31, 2015
Assets
Futures Contracts
Currencies $ 4,375,005
Energy 3,059,034
Grains 2,067,358
Indices 2,758,533
Interest Rates U.S. 7,546
Interest Rates Non-U.S. 3,038,265
Livestock 31,455
Metals 2,228,435
Softs 235,029
Total unrealized appreciation on open futures contracts
17,800,660
Liabilities
Futures Contracts
Currencies (422,616)
Energy (1,793,341)
Grains (49,385)
Indices (2,112,603)
Interest Rates U.S. (621,336)
Interest Rates Non-U.S. (6,130,491)
Livestock (691,695)
Metals (217,015)
Softs (372,801)
Total unrealized depreciation on open futures contracts (12,411,283)
Net unrealized appreciation on open futures contracts $ 5,389,377 *
Assets
Forward Contracts
Currencies $ 3,394,312
Metals 1,854,557
Total unrealized appreciation on open forward contracts 5,248,869
Liabilities
Forward Contracts
Currencies (4,880,125)
Metals (637,978)
Total unrealized depreciation on open forward contracts (5,518,103)
Net unrealized depreciation on open forward contracts $ (269,234 ) **
*
This amount is in “Net unrealized
appreciation on open futures contracts” in the Master’s
Statements of Financial Condition.
**
This amount is in “Net unrealized
depreciation on open forward contracts” in the Master’s
Statements of Financial Condition.
The following table indicates the Master’s
total trading gains and losses, by market sector, on derivative
instruments for the three and six months ended June 30, 2016
and 2015.
Three Months Ended June 30, Six Months Ended June 30,
2016 2015 2016 2015
Sector
Currencies $ 11,775,135 $ (15,988,636) $ 7,326,396 $ 4,023,509
Energy (8,127,874) (13,347,908) (1,815,490) (12,199,271)
Grains (1,900,206) (4,676,952) (1,939,135) (6,563,808)
Indices (8,019,293) (9,362,567) (14,797,985) 9,834,648
Interest Rates U.S. 8,199,514 (3,327,426) 15,164,334 9,862,738
Interest Rates Non-U.S. 14,164,170 (18,301,771) 50,451,143 (5,176,533)
Livestock 714,435 1,869 1,186,790 784,304
Metals 966,051 292,589 (15,401,208) (5,619,732)
Softs (721,848) 808,263 (619,672) 4,395,400
Total $ 17,050,084 *** $ (63,902,539) *** $ 39,555,173 *** $ (658,745) ***
***
This amount is included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Master considers prices for exchange-traded
commodity futures and forward contracts to be based on unadjusted
quoted prices in active markets for identical assets and
liabilities (Level 1). The values of U.S. Treasury bills and
non-exchange-traded forward contracts for which market quotations
are not readily available are priced by broker quotes or pricing
services that derive fair values for those assets and liabilities
from observable inputs (Level 2). As of June 30, 2016 and
December 31, 2015 and for the periods ended June 30, 2016
and 2015,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June 30,
2016 Total Level 1 Level 2 Level 3
Assets
U.S. Treasury bills $ 456,892,688 $
- $ 456,892,688 $ -
Futures 44,201,887 44,201,887
-
-
Forwards 10,179,649 1,189,365 8,990,284
-
Total assets $ 511,274,224 $ 45,391,252 $ 465,882,972 $ -
Liabilities
Futures $ 4,518,114 $ 4,518,114 $
- $ -
Forwards 6,074,596 2,211,717 3,862,879
-
Total liabilities $ 10,592,710 $ 6,729,831 $ 3,862,879 $ -
December 31,
2015 Total Level 1 Level 2 Level 3
Assets
U.S. Treasury bills $ 472,950,344 $
- $ 472,950,344 $ -
Futures 17,800,660 17,800,660
-
-
Forwards 5,248,869 1,854,557 3,394,312
-
Total assets $ 495,999,873 $ 19,655,217 $ 476,344,656 $ -
Liabilities
Futures $ 12,411,283 $ 12,411,283 $
- $ -
Forwards 5,518,103 637,978 4,880,125
-
Total liabilities $ 17,929,386 $ 13,049,261 $ 4,880,125 $ -</t>
  </si>
  <si>
    <t>Financial Instrument Risks</t>
  </si>
  <si>
    <t>Investments, All Other Investments [Abstract]</t>
  </si>
  <si>
    <t>6. Financial Instrument Risks: In the normal course of business, the Partnership,
through its investment in the Master, is party to financial
instruments with off-balance 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1.2% to 30.3% of the
Master’s contracts are traded OTC. Futures Contracts Forward Foreign Currency Contracts London Metals Exchange Forward Contracts The Master does not isolate the portion of the
results of operations arising from the effect of changes in foreign
exchange rates on investments from fluctuations from changes in
market prices of investments held. Such fluctuations are included
in total trading results in the Master’s Statements of Income
and Expenses and Changes in Partners’ Capital.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and forward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consequence of the organization of the
Partnership as a limited partnership under New York law. The majority of these financial instruments mature
within one year of the inception date. However, due to the nature
of the Partnership’s/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Statement of Cash Flows</t>
  </si>
  <si>
    <t>Statement of Cash Flows:</t>
  </si>
  <si>
    <t>Partnership's Investment</t>
  </si>
  <si>
    <t>Partnership’s Investment</t>
  </si>
  <si>
    <t>Master's Investments</t>
  </si>
  <si>
    <t>Master’s Investments</t>
  </si>
  <si>
    <t>Master's Fair Value of Financial Instruments</t>
  </si>
  <si>
    <t>Master’s Fair Value of Financial
Instruments Financial Instruments</t>
  </si>
  <si>
    <t>Master's Cash</t>
  </si>
  <si>
    <t>Master’s Cash</t>
  </si>
  <si>
    <t>Income Taxes</t>
  </si>
  <si>
    <t>Investment Company Status</t>
  </si>
  <si>
    <t>Investment Company Status “Financial Services
— Investment Companies (Topic 946): Amendments to the Scope,
Measurement and Disclosure Requirements”</t>
  </si>
  <si>
    <t>Net Income (Loss) per Redeemable Unit</t>
  </si>
  <si>
    <t>Net Income (Loss) per Redeemable Unit “Financial Services –
Investment Companies.”</t>
  </si>
  <si>
    <t>Recent Accounting Pronouncement</t>
  </si>
  <si>
    <t>Recent Accounting Pronouncement Recognition and
Measurement of Financial Assets and Financial
Liabilities</t>
  </si>
  <si>
    <t>Basis of Presentation and Summary of Significant Accounting Policies (Tables)</t>
  </si>
  <si>
    <t>Statements of Financial Condition</t>
  </si>
  <si>
    <t>CMF Winton Master L.P. Statements of Financial Condition (Unaudited)
June 30, 2016 December 31, 2015
Assets:
Equity in trading account:
Investment in U.S. Treasury bills, at fair value (amortized cost
$456,737,623 and $472,872,074 at June 30, 2016 and
December 31, 2015, respectively) $ 456,892,688 $ 472,950,344
Cash at MS&amp;Co. 12,764,389 25,746,373
Cash margin 63,688,189 99,262,577
Net unrealized appreciation on open futures contracts 39,683,773 5,389,377
Net unrealized appreciation on open forward contracts 4,105,053
-
Total equity in trading account 577,134,092 603,348,671
Cash at bank 607
-
Total assets $
577,134,699 $
603,348,671
Liabilities and Partners’ Capital:
Liabilities:
Net unrealized depreciation on open forward contracts $
- $ 269,234
Accrued expenses:
Professional fees 45,523 38,067
Total liabilities 45,523 307,301
Partners’ Capital:
General Partner, 0.0000 Redeemable Units outstanding at
June 30, 2016 and December 31, 2015
-
-
Limited Partners, 144,872.0830 and 161,976.6460 Redeemable Units
outstanding at June 30, 2016 and December 31, 2015,
respectively 577,089,176 603,041,370
Total liabilities and partners’ capital $ 577,134,699 $ 603,348,671
Net asset value per Redeemable Unit $ 3,983.44 $ 3,723.01</t>
  </si>
  <si>
    <t>Condensed Schedule of Investments</t>
  </si>
  <si>
    <t>Managed Futures Premier Abingdon L.P. Notes to Financial Statements (Unaudited) CMF Winton Master L.P. Condensed Schedule of Investments June 30, 2016 (Unaudited)
Notional ($)/ Fair Value
% of Partners’
Futures Contracts Purchased
Currencies 1,150 $ 2,809,789 0.49 %
Grains 736 1,134,183 0.20
Indices 1,645 1,524,288 0.26
Interest Rates U.S. 1,712 9,769,086 1.69
Interest Rates Non-U.S. 20,163 15,905,199 2.76
Livestock 221 42,290 0.01
Metals 527 2,783,845 0.48
Softs 393 342,689 0.06
Total futures contracts purchased 34,311,369 5.95
Futures Contracts Sold
Currencies 2,161 6,848,931 1.19
Energy 497 (483,582) (0.08)
Grains 705 1,366,670 0.23
Indices 696 (585,430) (0.10)
Interest Rates U.S. 920 (1,393,282) (0.24)
Interest Rates Non-U.S. 142 (17,466) (0.00) *
Livestock 290 107,378 0.02
Metals 62 (158,905) (0.03)
Softs 429 (311,910) (0.06)
Total futures contracts sold 5,372,404 0.93
Net unrealized appreciation on open futures contracts $
39,683,773 6.88 %
Unrealized Appreciation on Open Forward Contracts
Currencies $
307,886,860 $ 8,990,284 1.55 %
Metals 482 1,189,365 0.21
Total unrealized appreciation on open forward contracts 10,179,649 1.76
Unrealized Depreciation on Open Forward Contracts
Currencies $ 226,275,721 (3,862,879) (0.67)
Metals 740 (2,211,717) (0.38)
Total unrealized depreciation on open forward contracts (6,074,596) (1.05)
Net unrealized appreciation on open forward contracts $ 4,105,053 0.71 %
U.S. Government Securities
Face Amount
Maturity Date
Description Fair Value
% of Partners’ Capital
U.S. Treasury bills, 0.205%
$ 27,000,000 7/7/2016 (Amortized cost of $26,992,159) $ 26,999,696 4.68 %
U.S. Treasury bills, 0.265%
$ 140,000,000 8/11/2016 (Amortized cost of $139,926,831) 139,969,306 24.25
U.S. Treasury bills, 0.29%
$ 260,000,000 8/11/2016 (Amortized cost of $259,836,633) 259,942,998 45.04
U.S. Treasury bills, 0.24%
$ 30,000,000 9/29/2016 (Amortized cost of $29,982,000) 29,980,688 5.20
Total U.S. Government Securities $
456,892,688 79.17 %
*
Due to rounding.
Managed Futures Premier Abingdon L.P. Notes to Financial Statements (Unaudited) CMF Winton Master L.P. Condensed Schedule of Investments December 31, 2015
Notional ($)/ Fair Value % of Partners’
Futures Contracts Purchased
Currencies 510 $ 30,126 0.01 %
Energy 75 (7,647) (0.00) *
Grains 95 (17,551) (0.00) *
Indices 2,628 1,099,760 0.18
Interest Rates U.S. 614 (610,774) (0.10)
Interest Rates Non-U.S. 19,410 (3,062,521) (0.51)
Livestock 3 160 0.00 *
Softs 311 64,286 0.01
Total futures contracts purchased (2,504,161) (0.41)
Futures Contracts Sold
Currencies 4,548 3,922,263 0.65
Energy 2,317 1,273,340 0.21
Grains 2,492 2,035,524 0.34
Indices 1,710 (453,830) (0.08)
Interest Rates U.S. 122 (3,016) (0.00) *
Interest Rates Non-U.S. 556 (29,705) (0.00) *
Livestock 394 (660,400) (0.11)
Metals 1,441 2,011,420 0.33
Softs 544 (202,058) (0.03)
Total futures contracts sold 7,893,538 1.31
Net unrealized appreciation on open futures contracts $
5,389,377 0.90 %
Unrealized Appreciation on Open Forward Contracts
Currencies $
285,098,551 $ 3,394,312 0.56 %
Metals 492 1,854,557 0.31
Total unrealized appreciation on open forward contracts 5,248,869 0.87
Unrealized Depreciation on Open Forward Contracts
Currencies $ 245,182,550 (4,880,125) (0.81)
Metals 353 (637,978) (0.11)
Total unrealized depreciation on open forward contracts (5,518,103) (0.92)
Net unrealized depreciation on open forward contracts $ (269,234) (0.05)%
U.S. Government Securities
Face Amount
Maturity Date
Description Fair Value % of Partners’
U.S. Treasury bills, 0.19%
$ 128,000,000 1/21/2016 (Amortized cost of $127,981,084) $ 127,991,600 21.23 %
U.S. Treasury bills, 0.125%
$ 345,000,000 2/11/2016 (Amortized cost of $344,890,990) 344,958,744 57.20
Total U.S. Government Securities $
472,950,344 78.43 %
* Due to rounding.</t>
  </si>
  <si>
    <t>Statements of Income and Expenses and Changes in Partners' Capital</t>
  </si>
  <si>
    <t>Managed Futures Premier Abingdon L.P. Notes to Financial Statements (Unaudited) CMF Winton Master L.P. Statements of Income and Expenses and Changes in
Partners’ Capital (Unaudited)
Three Months Ended June 30, Six Months Ended June 30,
2016 2015 2016 2015
Investment Income:
Interest income $
319,721 $
11,695 $
661,185 $
26,025
Expenses:
Clearing fees 161,803 219,450 328,664 412,402
Professional fees 20,520 27,027 41,043 65,102
Total expenses 182,323 246,477 369,707 477,504
Net investment income (loss) 137,398 (234,782) 291,478 (451,479)
Trading Results:
Net gains (losses) on trading of commodity interests:
Net realized gains (losses) on closed contracts (20,269,506) (38,258,932) 778,811 27,666,900
Net change in unrealized gains (losses) on open contracts 37,319,590 (25,643,607) 38,776,362 (28,325,645)
Total trading results 17,050,084 (63,902,539) 39,555,173 (658,745)
Net income (loss) 17,187,482 (64,137,321) 39,846,651 (1,110,224)
Subscriptions - Limited Partners 12,010,492 21,423,134 20,730,949 38,306,707
Redemptions - Limited Partners (28,701,797) (41,897,509) (86,405,119) (108,157,378)
Distribution of interest income to feeder funds (48,263) (11,695) (124,675) (26,025)
Net increase (decrease) in Partners’ Capital 447,914 (84,623,391) (25,952,194) (70,986,920)
Partners’ Capital, beginning of period 576,641,262 711,438,283 603,041,370 697,801,812
Partners’ Capital, end of period $
577,089,176 $
626,814,892 $
577,089,176 $
626,814,892
Net asset value per Redeemable Unit (144,872.0830 and 176,513.8464
Redeemable Units outstanding at June 30, 2016 and 2015,
respectively) $
3,983.44 $
3,551.08 $
3,983.44 $
3,551.08
Net income (loss) per Redeemable Unit* $
120.39 $
(360.86) $
261.27 $
(19.06)
Weighted average Redeemable Units outstanding 145,876.3773 181,548.6669 148,983.3565 185,758.8999
*
Represents the change in net asset value per
Redeemable Unit during the period before distribution of interest
income to feeder funds.</t>
  </si>
  <si>
    <t>Financial Highlights (Tables)</t>
  </si>
  <si>
    <t>Financial Highlights for Limited Partner Classes</t>
  </si>
  <si>
    <t>Financial highlights for the limited partner
classes as a whole for the three and six months ended June 30,
2016 and 2015 were as follows:
Three Months Ended
2016 2015
Per Redeemable Unit Performance (for a unit
outstanding Class A Class D Class Z Class A Class D Class Z
Net realized and unrealized gains (losses) $ 42.13 $ 39.90 $ 40.68 $ (134.62) $ (125.52) $ (126.76)
Net investment loss (15.87) (10.96) (8.70) (16.46) (11.34) (9.04)
Increase (decrease) for the period 26.26 28.94 31.98 (151.08) (136.86) (135.80)
Net asset value per Redeemable Unit, beginning of period 1,385.52 1,306.72 1,328.94 1,470.87 1,369.95 1,382.81
Net asset value per Redeemable Unit, end of period $
1,411.78 $
1,335.66 $
1,360.92 $
1,319.79 $
1,233.09 $
1,247.01
Six Months Ended
2016 2015
Per Redeemable Unit Performance (for a unit
outstanding Class A Class D Class Z Class A Class D Class Z
Net realized and unrealized gains (losses) $ 93.22 $ 87.84 $ 89.30 $ (2.63) $ (2.86) $ (3.12)
Net investment loss (32.47) (22.39) (17.75) (56.86) (44.63) (40.02)
Increase (decrease) for the period 60.75 65.45 71.55 (59.49) (47.49) (43.14)
Net asset value per Redeemable Unit, beginning of period 1,351.03 1,270.21 1,289.37 1,379.28 1,280.58 1,290.15
Net asset value per Redeemable Unit, end of period $
1,411.78 $
1,335.66 $
1,360.92 $
1,319.79 $
1,233.09 $
1,247.01
Managed Futures Premier Abingdon L.P. Notes to Financial Statements (Unaudited)
Three Months Ended
June 30,
2016 2015
Class A
Class D
Class Z
Class A
Class D
Class Z
Ratios to Average Limited Partners’ Capital:**
Net investment loss*** (4.7 ) % (3.4 ) % (2.7 ) % (4.8 ) % (3.7 ) % (2.9 ) %
Operating expenses 5.0 % 3.6 % 2.9 % 4.8 % 3.7 % 2.9 %
Incentive fees - % - % - % - % % %
Total expenses 5.0 3.6 2.9 % 4.8 % 3.7 % 2.9 %
Total return:
Total return before incentive fees 1.9 % 2.2 % 2.4 % (10.3 ) % (10.0 ) % (9.8 ) %
Incentive fees - % - % - % - % - % - %
Total return after incentive fees 1.9 % 2.2 % 2.4 % (10.3 ) % (10.0 ) % (9.8 ) %
Six Months Ended
June 30,
2016 2015
Class A Class D Class Z Class A Class D Class Z
Ratios to Average Limited Partners’ Capital:**
Net investment loss*** (4.8 ) % (3.4 ) % (2.7 ) % (6.6) % (5.1 ) % (4.5 ) %
Operating expenses 5.0 % 3.7 % 2.9 % 5.0 % 3.7 % 2.9 %
Incentive fees - % - % - % 1.6 % 1.4 % 1.6 %
Total expenses 5.0 % 3.7 % 2.9 % 6.6 % 5.1 % 4.5 %
Total return:
Total return before incentive fees 4.5 % 5.2 % 5.5 % (2.7) % (2.3 ) % (1.7 ) %
Incentive fees - % - % - % (1.6) % (1.4 ) % (1.6 ) %
Total return after incentive fees 4.5 % 5.2 % 5.5 % (4.3) % (3.7 ) % (3.3 )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s the income
and expenses allocated from the Master.
Financial Highlights of the Master:
Three Months Ended Six Months Ended
2016 2015 2016 2015
Per Redeemable Unit Performance (for a unit outstanding throughout
the period):*
Net realized and unrealized gains (losses) $ 119.45 $ (359.54) $ 259.31 $ (16.56)
Net investment income (loss) 0.94 (1.32) 1.96 (2.50)
Increase (decrease) for the period 120.39 (360.86) 261.27 (19.06)
Distribution of interest income to feeder funds (0.33) (0.07) (0.84) (0.15)
Net asset value per Redeemable Unit, beginning of period 3,863.38 3,912.01 3,723.01 3,570.29
Net asset value per Redeemable Unit, end of period $
3,983.44 $
3,551.08 $
3,983.44 $
3,551.08
Three Months Ended Six Months Ended
2016 2015 2016 2015
Ratios to Average Limited Partners’ Capital:**
Net investment income (loss)*** 0.1 % (0.1 )% 0.1 % (0.1 )%
Operating expenses 0.1 % 0.1 % 0.1 % 0.1 %
Total return 3.1 % (9.2 )% 7.0 % (0.5 )%
*
Net investment income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 (Tables)</t>
  </si>
  <si>
    <t>Summary of Valuation of Master's Investments</t>
  </si>
  <si>
    <t>The following tables summarize the gross and net
amounts recognized relating to assets and liabilities of the
Master’s derivatives and their offsetting subject to master
netting arrangements or similar agreements as of June 30, 2016
and December 31, 2015, respectively.
Gross Amounts
Gross Amounts Statements of
Amounts Statements of
Gross Amounts Not Offset in the
Net Amount
June 30, 2016 Financial
Cash Collateral
Assets
Futures $ 44,201,887 $ (4,518,114) $ 39,683,773 $
- $
- $ 39,683,773
Forwards 10,179,649 (6,074,596) 4,105,053
-
- 4,105,053
Total assets $ 54,381,536 $ (10,592,710) $ 43,788,826 $
- $
- $ 43,788,826
Liabilities
Futures $ (4,518,114) $ 4,518,114 $
- $
- $
- $
-
Forwards (6,074,596) 6,074,596
-
-
-
-
Total liabilities $ (10,592,710) $ 10,592,710 $
- $
- $
- $
-
Net fair value $ 43,788,826*
Gross Amounts Gross Amounts Statements of Amounts Statements of Gross
Amounts Not Offset in the Statements of Financial Condition Net
December 31, 2015 Financial Cash Collateral
Assets
Futures $ 17,800,660 $ (12,411,283) $ 5,389,377 $
- $
- $ 5,389,377
Forwards 5,248,869 (5,248,869)
-
-
-
-
Total assets $ 23,049,529 $ (17,660,152) $ 5,389,377 $
- $
- $ 5,389,377
Liabilities
Futures $ (12,411,283) $ 12,411,283 $
- $
- $
- $
-
Forwards (5,518,103) 5,248,869 (269,234)
-
- (269,234)
Total liabilities $ (17,929,386) $ 17,660,152 $ (269,234) $
- $
- $ (269,234)
Net fair value $ 5,120,143*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Master's Derivative Instruments of Futures and Forward Contracts as Separate Assets and Liabilities</t>
  </si>
  <si>
    <t>The following tables indicate the gross fair values
of the Master’s derivative instruments of futures and forward
contracts as separate assets and liabilities as of June 30,
2016 and December 31, 2015, respectively.
June 30, 2016
Assets
Futures Contracts
Currencies $ 10,130,251
Energy 161,783
Grains 2,782,904
Indices 1,729,358
Interest Rates U.S. 9,791,039
Interest Rates Non-U.S. 15,951,118
Livestock 297,763
Metals 2,790,945
Softs 566,726
Total unrealized appreciation on open futures contracts
44,201,887
Liabilities
Futures Contracts
Currencies (471,531)
Energy (645,365)
Grains (282,051)
Indices (790,500)
Interest Rates U.S. (1,415,235)
Interest Rates Non-U.S. (63,385)
Livestock (148,095)
Metals (166,005)
Softs (535,947)
Total unrealized depreciation on open futures contracts (4,518,114)
Net unrealized appreciation on open futures contracts $ 39,683,773 *
Assets
Forward Contracts
Currencies $ 8,990,284
Metals 1,189,365
Total unrealized appreciation on open forward contracts 10,179,649
Liabilities
Forward Contracts
Currencies (3,862,879)
Metals (2,211,717)
Total unrealized depreciation on open forward contracts (6,074,596)
Net unrealized appreciation on open forward contracts $ 4,105,053 **
*
This amount is in “Net unrealized
appreciation on open futures contracts” in the Master’s
Statements of Financial Condition.
**
This amount is in “Net unrealized
appreciation on open forward contracts” in the Master’s
Statements of Financial Condition.
December 31, 2015
Assets
Futures Contracts
Currencies $ 4,375,005
Energy 3,059,034
Grains 2,067,358
Indices 2,758,533
Interest Rates U.S. 7,546
Interest Rates Non-U.S. 3,038,265
Livestock 31,455
Metals 2,228,435
Softs 235,029
Total unrealized appreciation on open futures contracts
17,800,660
Liabilities
Futures Contracts
Currencies (422,616)
Energy (1,793,341)
Grains (49,385)
Indices (2,112,603)
Interest Rates U.S. (621,336)
Interest Rates Non-U.S. (6,130,491)
Livestock (691,695)
Metals (217,015)
Softs (372,801)
Total unrealized depreciation on open futures contracts (12,411,283)
Net unrealized appreciation on open futures contracts $ 5,389,377 *
Assets
Forward Contracts
Currencies $ 3,394,312
Metals 1,854,557
Total unrealized appreciation on open forward contracts 5,248,869
Liabilities
Forward Contracts
Currencies (4,880,125)
Metals (637,978)
Total unrealized depreciation on open forward contracts (5,518,103)
Net unrealized depreciation on open forward contracts $ (269,234 ) **
*
This amount is in “Net unrealized
appreciation on open futures contracts” in the Master’s
Statements of Financial Condition.
**
This amount is in “Net unrealized
depreciation on open forward contracts” in the Master’s
Statements of Financial Condition.</t>
  </si>
  <si>
    <t>Master's Trading Gains and Losses, by Market Sector, on Derivative Instruments</t>
  </si>
  <si>
    <t>The following table indicates the Master’s
total trading gains and losses, by market sector, on derivative
instruments for the three and six months ended June 30, 2016
and 2015.
Three Months Ended June 30, Six Months Ended June 30,
2016 2015 2016 2015
Sector
Currencies $ 11,775,135 $ (15,988,636) $ 7,326,396 $ 4,023,509
Energy (8,127,874) (13,347,908) (1,815,490) (12,199,271)
Grains (1,900,206) (4,676,952) (1,939,135) (6,563,808)
Indices (8,019,293) (9,362,567) (14,797,985) 9,834,648
Interest Rates U.S. 8,199,514 (3,327,426) 15,164,334 9,862,738
Interest Rates Non-U.S. 14,164,170 (18,301,771) 50,451,143 (5,176,533)
Livestock 714,435 1,869 1,186,790 784,304
Metals 966,051 292,589 (15,401,208) (5,619,732)
Softs (721,848) 808,263 (619,672) 4,395,400
Total $ 17,050,084 *** $ (63,902,539) *** $ 39,555,173 *** $ (658,745) ***
***
This amount is included in “Total trading
results” in the Master’s Statements of Income and
Expenses and Changes in Partners’ Capital.</t>
  </si>
  <si>
    <t>Fair Value Measurements (Tables)</t>
  </si>
  <si>
    <t>Master's Fair Value Measurements</t>
  </si>
  <si>
    <t>June 30,
2016 Total Level 1 Level 2 Level 3
Assets
U.S. Treasury bills $ 456,892,688 $
- $ 456,892,688 $ -
Futures 44,201,887 44,201,887
-
-
Forwards 10,179,649 1,189,365 8,990,284
-
Total assets $ 511,274,224 $ 45,391,252 $ 465,882,972 $ -
Liabilities
Futures $ 4,518,114 $ 4,518,114 $
- $ -
Forwards 6,074,596 2,211,717 3,862,879
-
Total liabilities $ 10,592,710 $ 6,729,831 $ 3,862,879 $ -
December 31,
2015 Total Level 1 Level 2 Level 3
Assets
U.S. Treasury bills $ 472,950,344 $
- $ 472,950,344 $ -
Futures 17,800,660 17,800,660
-
-
Forwards 5,248,869 1,854,557 3,394,312
-
Total assets $ 495,999,873 $ 19,655,217 $ 476,344,656 $ -
Liabilities
Futures $ 12,411,283 $ 12,411,283 $
- $ -
Forwards 5,518,103 637,978 4,880,125
-
Total liabilities $ 17,929,386 $ 13,049,261 $ 4,880,125 $ -</t>
  </si>
  <si>
    <t>Organization - Additional Information (Detail) - USD ($)</t>
  </si>
  <si>
    <t>Feb. 01, 2007</t>
  </si>
  <si>
    <t>Subsidiary of Limited Liability Company or Limited Partnership [Line Items]</t>
  </si>
  <si>
    <t>Maximum number of units sold by Limited Partnership</t>
  </si>
  <si>
    <t>Maximum amount of partnership assets allocated to trading advisor</t>
  </si>
  <si>
    <t>Up to 1.5 times</t>
  </si>
  <si>
    <t>Percentage of Partnership owned</t>
  </si>
  <si>
    <t>42.90%</t>
  </si>
  <si>
    <t>38.90%</t>
  </si>
  <si>
    <t>Ongoing selling agent fee</t>
  </si>
  <si>
    <t>2.00%</t>
  </si>
  <si>
    <t>0.75%</t>
  </si>
  <si>
    <t>Description of brokerage fee</t>
  </si>
  <si>
    <t>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t>
  </si>
  <si>
    <t>Units of Partnership purchased</t>
  </si>
  <si>
    <t>Cash equal, Partnership purchased</t>
  </si>
  <si>
    <t>Basis of Presentation and Summary of Significant Accounting Policies - Additional Information (Detail) - USD ($)</t>
  </si>
  <si>
    <t>Cash denominated in foreign currencies</t>
  </si>
  <si>
    <t>Cost of foreign currencies</t>
  </si>
  <si>
    <t>Provision for income tax</t>
  </si>
  <si>
    <t>Basis of Presentation and Summary of Significant Accounting Policies - Statements of Financial Condition (Detail) - USD ($)</t>
  </si>
  <si>
    <t>Mar. 31, 2016</t>
  </si>
  <si>
    <t>Mar. 31, 2015</t>
  </si>
  <si>
    <t>Equity in trading account:</t>
  </si>
  <si>
    <t>Investment in U.S. Treasury bills, at fair value (amortized cost $456,737,623 and $472,872,074 at June 30, 2016 and December 31, 2015, respectively)</t>
  </si>
  <si>
    <t>CMF Winton Master L.P. [Member]</t>
  </si>
  <si>
    <t>Cash margin</t>
  </si>
  <si>
    <t>Total equity in trading account</t>
  </si>
  <si>
    <t>General Partner, 0.0000 Redeemable Units outstanding at June 30, 2016 and December 31, 2015</t>
  </si>
  <si>
    <t>Limited Partners, 144,872.0830 and 161,976.6460 Redeemable Units outstanding at June 30, 2016 and December 31, 2015, respectively</t>
  </si>
  <si>
    <t>Futures Contracts [Member] | CMF Winton Master L.P. [Member]</t>
  </si>
  <si>
    <t>Net unrealized appreciation (depreciation) on open contracts</t>
  </si>
  <si>
    <t>Forward Contracts [Member] | CMF Winton Master L.P. [Member]</t>
  </si>
  <si>
    <t>Basis of Presentation and Summary of Significant Accounting Policies - Statements of Financial Condition (Parenthetical) (Detail) - CMF Winton Master L.P. [Member] - USD ($)</t>
  </si>
  <si>
    <t>Condensed Financial Statements, Captions [Line Items]</t>
  </si>
  <si>
    <t>Investment in U.S. Treasury bills, cost</t>
  </si>
  <si>
    <t>General Partner, Unit outstanding</t>
  </si>
  <si>
    <t>Limited Partners, Units outstanding</t>
  </si>
  <si>
    <t>Basis of Presentation and Summary of Significant Accounting Policies - Condensed Schedule of Investments (Detail)</t>
  </si>
  <si>
    <t>12 Months Ended</t>
  </si>
  <si>
    <t>Jun. 30, 2016USD ($)Derivative</t>
  </si>
  <si>
    <t>Dec. 31, 2015USD ($)Derivative</t>
  </si>
  <si>
    <t>Schedule of Investments [Line Items]</t>
  </si>
  <si>
    <t>Investment, Fair Value</t>
  </si>
  <si>
    <t>CMF Winton Master L.P. [Member] | Futures Contracts [Member]</t>
  </si>
  <si>
    <t>Investment in Master, at fair value</t>
  </si>
  <si>
    <t>Percentage of Partners' Capital</t>
  </si>
  <si>
    <t>6.88%</t>
  </si>
  <si>
    <t>0.90%</t>
  </si>
  <si>
    <t>CMF Winton Master L.P. [Member] | Futures Contracts [Member] | Contracts Purchased [Member]</t>
  </si>
  <si>
    <t>5.95%</t>
  </si>
  <si>
    <t>(0.41%)</t>
  </si>
  <si>
    <t>CMF Winton Master L.P. [Member] | Futures Contracts [Member] | Contracts Purchased [Member] | Currencies [Member]</t>
  </si>
  <si>
    <t>Number of Contracts | Derivative</t>
  </si>
  <si>
    <t>0.49%</t>
  </si>
  <si>
    <t>0.01%</t>
  </si>
  <si>
    <t>CMF Winton Master L.P. [Member] | Futures Contracts [Member] | Contracts Purchased [Member] | Grains [Member]</t>
  </si>
  <si>
    <t>0.20%</t>
  </si>
  <si>
    <t>0.00%</t>
  </si>
  <si>
    <t>CMF Winton Master L.P. [Member] | Futures Contracts [Member] | Contracts Purchased [Member] | Indices [Member]</t>
  </si>
  <si>
    <t>0.26%</t>
  </si>
  <si>
    <t>0.18%</t>
  </si>
  <si>
    <t>CMF Winton Master L.P. [Member] | Futures Contracts [Member] | Contracts Purchased [Member] | Interest Rates U.S. [Member]</t>
  </si>
  <si>
    <t>1.69%</t>
  </si>
  <si>
    <t>(0.10%)</t>
  </si>
  <si>
    <t>CMF Winton Master L.P. [Member] | Futures Contracts [Member] | Contracts Purchased [Member] | Interest Rates Non-U.S. [Member]</t>
  </si>
  <si>
    <t>2.76%</t>
  </si>
  <si>
    <t>(0.51%)</t>
  </si>
  <si>
    <t>CMF Winton Master L.P. [Member] | Futures Contracts [Member] | Contracts Purchased [Member] | Livestock [Member]</t>
  </si>
  <si>
    <t>CMF Winton Master L.P. [Member] | Futures Contracts [Member] | Contracts Purchased [Member] | Metals [Member]</t>
  </si>
  <si>
    <t>0.48%</t>
  </si>
  <si>
    <t>CMF Winton Master L.P. [Member] | Futures Contracts [Member] | Contracts Purchased [Member] | Softs [Member]</t>
  </si>
  <si>
    <t>0.06%</t>
  </si>
  <si>
    <t>CMF Winton Master L.P. [Member] | Futures Contracts [Member] | Contracts Purchased [Member] | Energy [Member]</t>
  </si>
  <si>
    <t>CMF Winton Master L.P. [Member] | Futures Contracts [Member] | Contracts Sold [Member]</t>
  </si>
  <si>
    <t>0.93%</t>
  </si>
  <si>
    <t>1.31%</t>
  </si>
  <si>
    <t>CMF Winton Master L.P. [Member] | Futures Contracts [Member] | Contracts Sold [Member] | Currencies [Member]</t>
  </si>
  <si>
    <t>1.19%</t>
  </si>
  <si>
    <t>0.65%</t>
  </si>
  <si>
    <t>CMF Winton Master L.P. [Member] | Futures Contracts [Member] | Contracts Sold [Member] | Grains [Member]</t>
  </si>
  <si>
    <t>0.23%</t>
  </si>
  <si>
    <t>0.34%</t>
  </si>
  <si>
    <t>CMF Winton Master L.P. [Member] | Futures Contracts [Member] | Contracts Sold [Member] | Indices [Member]</t>
  </si>
  <si>
    <t>(0.08%)</t>
  </si>
  <si>
    <t>CMF Winton Master L.P. [Member] | Futures Contracts [Member] | Contracts Sold [Member] | Interest Rates U.S. [Member]</t>
  </si>
  <si>
    <t>(0.24%)</t>
  </si>
  <si>
    <t>CMF Winton Master L.P. [Member] | Futures Contracts [Member] | Contracts Sold [Member] | Interest Rates Non-U.S. [Member]</t>
  </si>
  <si>
    <t>CMF Winton Master L.P. [Member] | Futures Contracts [Member] | Contracts Sold [Member] | Livestock [Member]</t>
  </si>
  <si>
    <t>0.02%</t>
  </si>
  <si>
    <t>(0.11%)</t>
  </si>
  <si>
    <t>CMF Winton Master L.P. [Member] | Futures Contracts [Member] | Contracts Sold [Member] | Metals [Member]</t>
  </si>
  <si>
    <t>(0.03%)</t>
  </si>
  <si>
    <t>0.33%</t>
  </si>
  <si>
    <t>CMF Winton Master L.P. [Member] | Futures Contracts [Member] | Contracts Sold [Member] | Softs [Member]</t>
  </si>
  <si>
    <t>(0.06%)</t>
  </si>
  <si>
    <t>CMF Winton Master L.P. [Member] | Futures Contracts [Member] | Contracts Sold [Member] | Energy [Member]</t>
  </si>
  <si>
    <t>0.21%</t>
  </si>
  <si>
    <t>CMF Winton Master L.P. [Member] | Forward Contracts [Member]</t>
  </si>
  <si>
    <t>0.71%</t>
  </si>
  <si>
    <t>(0.05%)</t>
  </si>
  <si>
    <t>CMF Winton Master L.P. [Member] | Forward Contracts [Member] | Metals [Member]</t>
  </si>
  <si>
    <t>Net unrealized appreciation on open futures/forward contracts</t>
  </si>
  <si>
    <t>Net unrealized depreciation on futures/forward contracts</t>
  </si>
  <si>
    <t>CMF Winton Master L.P. [Member] | U.S. Government Securities [Member]</t>
  </si>
  <si>
    <t>79.17%</t>
  </si>
  <si>
    <t>78.43%</t>
  </si>
  <si>
    <t>CMF Winton Master L.P. [Member] | U.S. Government Securities [Member] | U.S. Treasury Bills, 0.205% [Member]</t>
  </si>
  <si>
    <t>Investment, Face Amount</t>
  </si>
  <si>
    <t>Investment, Maturity Date</t>
  </si>
  <si>
    <t>Jul. 7,
		2016</t>
  </si>
  <si>
    <t>4.68%</t>
  </si>
  <si>
    <t>CMF Winton Master L.P. [Member] | U.S. Government Securities [Member] | U.S. Treasury Bills, 0.265% [Member]</t>
  </si>
  <si>
    <t>Aug. 11,
		2016</t>
  </si>
  <si>
    <t>24.25%</t>
  </si>
  <si>
    <t>CMF Winton Master L.P. [Member] | U.S. Government Securities [Member] | U.S. Treasury Bills, 0.29% [Member]</t>
  </si>
  <si>
    <t>45.04%</t>
  </si>
  <si>
    <t>CMF Winton Master L.P. [Member] | U.S. Government Securities [Member] | U.S. Treasury Bills, 0.24% [Member]</t>
  </si>
  <si>
    <t>Sep. 29,
		2016</t>
  </si>
  <si>
    <t>5.20%</t>
  </si>
  <si>
    <t>CMF Winton Master L.P. [Member] | U.S. Government Securities [Member] | U.S. Treasury Bills, 0.19% [Member]</t>
  </si>
  <si>
    <t>Jan. 21,
		2016</t>
  </si>
  <si>
    <t>21.23%</t>
  </si>
  <si>
    <t>CMF Winton Master L.P. [Member] | U.S. Government Securities [Member] | U.S. Treasury Bills, 0.125% [Member]</t>
  </si>
  <si>
    <t>Feb. 11,
		2016</t>
  </si>
  <si>
    <t>57.20%</t>
  </si>
  <si>
    <t>CMF Winton Master L.P. [Member] | Net Unrealized Appreciation on Open Forward Contracts [Member] | Forward Contracts [Member]</t>
  </si>
  <si>
    <t>1.76%</t>
  </si>
  <si>
    <t>0.87%</t>
  </si>
  <si>
    <t>CMF Winton Master L.P. [Member] | Net Unrealized Appreciation on Open Forward Contracts [Member] | Forward Contracts [Member] | Currencies [Member]</t>
  </si>
  <si>
    <t>Notional</t>
  </si>
  <si>
    <t>1.55%</t>
  </si>
  <si>
    <t>0.56%</t>
  </si>
  <si>
    <t>CMF Winton Master L.P. [Member] | Net Unrealized Appreciation on Open Forward Contracts [Member] | Forward Contracts [Member] | Metals [Member]</t>
  </si>
  <si>
    <t>0.31%</t>
  </si>
  <si>
    <t>CMF Winton Master L.P. [Member] | Net Unrealized Depreciation on Open Forward Contracts [Member] | Forward Contracts [Member]</t>
  </si>
  <si>
    <t>(1.05%)</t>
  </si>
  <si>
    <t>(0.92%)</t>
  </si>
  <si>
    <t>CMF Winton Master L.P. [Member] | Net Unrealized Depreciation on Open Forward Contracts [Member] | Forward Contracts [Member] | Currencies [Member]</t>
  </si>
  <si>
    <t>(0.67%)</t>
  </si>
  <si>
    <t>(0.81%)</t>
  </si>
  <si>
    <t>CMF Winton Master L.P. [Member] | Net Unrealized Depreciation on Open Forward Contracts [Member] | Forward Contracts [Member] | Metals [Member]</t>
  </si>
  <si>
    <t>(0.38%)</t>
  </si>
  <si>
    <t>Basis of Presentation and Summary of Significant Accounting Policies - Condensed Schedule of Investments (Parenthetical) (Detail) - CMF Winton Master L.P. [Member] - USD ($)</t>
  </si>
  <si>
    <t>Investment in U.S. Treasury bills, Amortized cost</t>
  </si>
  <si>
    <t>U.S. Treasury Bills, 0.205% [Member] | U.S. Government Securities [Member]</t>
  </si>
  <si>
    <t>Investment, interest rate</t>
  </si>
  <si>
    <t>0.205%</t>
  </si>
  <si>
    <t>U.S. Treasury Bills, 0.265% [Member] | U.S. Government Securities [Member]</t>
  </si>
  <si>
    <t>0.265%</t>
  </si>
  <si>
    <t>U.S. Treasury Bills, 0.29% [Member] | U.S. Government Securities [Member]</t>
  </si>
  <si>
    <t>0.29%</t>
  </si>
  <si>
    <t>U.S. Treasury Bills, 0.24% [Member] | U.S. Government Securities [Member]</t>
  </si>
  <si>
    <t>0.24%</t>
  </si>
  <si>
    <t>U.S. Treasury Bills, 0.19% [Member] | U.S. Government Securities [Member]</t>
  </si>
  <si>
    <t>0.19%</t>
  </si>
  <si>
    <t>U.S. Treasury Bills, 0.125% [Member] | U.S. Government Securities [Member]</t>
  </si>
  <si>
    <t>0.125%</t>
  </si>
  <si>
    <t>Basis of Presentation and Summary of Significant Accounting Policies - Statements of Income and Expenses and Changes in Partners' Capital (Detail) - USD ($)</t>
  </si>
  <si>
    <t>Investment Income:</t>
  </si>
  <si>
    <t>Interest income</t>
  </si>
  <si>
    <t>Net investment income (loss)</t>
  </si>
  <si>
    <t>Net gains (losses) on trading of commodity interests:</t>
  </si>
  <si>
    <t>Net realized gains (losses) on closed contracts</t>
  </si>
  <si>
    <t>Net change in unrealized gains (losses) on open contracts</t>
  </si>
  <si>
    <t>Balance, value</t>
  </si>
  <si>
    <t>Clearing fees</t>
  </si>
  <si>
    <t>Subscriptions - Limited Partners</t>
  </si>
  <si>
    <t>Redemptions - Limited Partners</t>
  </si>
  <si>
    <t>Distribution of interest income to feeder funds</t>
  </si>
  <si>
    <t>Net increase (decrease) in Partners' Capital</t>
  </si>
  <si>
    <t>Net asset value per Redeemable Unit (144,872.0830 and 176,513.8464 Redeemable Units outstanding at June 30, 2016 and 2015, respectively)</t>
  </si>
  <si>
    <t>Basis of Presentation and Summary of Significant Accounting Policies - Statements of Income and Expenses and Changes in Partners' Capital (Parenthetical) (Detail) - shares</t>
  </si>
  <si>
    <t>Net asset value per redeemable unit outstanding</t>
  </si>
  <si>
    <t>Financial Highlights - Financial Highlights for Limited Partner Classes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Ratios to Average Limited Partners' Capital:</t>
  </si>
  <si>
    <t>0.10%</t>
  </si>
  <si>
    <t>Operating expenses</t>
  </si>
  <si>
    <t>Total return</t>
  </si>
  <si>
    <t>3.10%</t>
  </si>
  <si>
    <t>(9.20%)</t>
  </si>
  <si>
    <t>7.00%</t>
  </si>
  <si>
    <t>(0.50%)</t>
  </si>
  <si>
    <t>Class A [Member] | Limited Partners [Member]</t>
  </si>
  <si>
    <t>(4.70%)</t>
  </si>
  <si>
    <t>(4.80%)</t>
  </si>
  <si>
    <t>(6.60%)</t>
  </si>
  <si>
    <t>5.00%</t>
  </si>
  <si>
    <t>4.80%</t>
  </si>
  <si>
    <t>1.60%</t>
  </si>
  <si>
    <t>6.60%</t>
  </si>
  <si>
    <t>Total return:</t>
  </si>
  <si>
    <t>Total return before incentive fees</t>
  </si>
  <si>
    <t>1.90%</t>
  </si>
  <si>
    <t>(10.30%)</t>
  </si>
  <si>
    <t>4.50%</t>
  </si>
  <si>
    <t>(2.70%)</t>
  </si>
  <si>
    <t>(1.60%)</t>
  </si>
  <si>
    <t>Total return after incentive fees</t>
  </si>
  <si>
    <t>(4.30%)</t>
  </si>
  <si>
    <t>Class D [Member] | Limited Partners [Member]</t>
  </si>
  <si>
    <t>(3.40%)</t>
  </si>
  <si>
    <t>(3.70%)</t>
  </si>
  <si>
    <t>(5.10%)</t>
  </si>
  <si>
    <t>3.60%</t>
  </si>
  <si>
    <t>3.70%</t>
  </si>
  <si>
    <t>1.40%</t>
  </si>
  <si>
    <t>5.10%</t>
  </si>
  <si>
    <t>2.20%</t>
  </si>
  <si>
    <t>(10.00%)</t>
  </si>
  <si>
    <t>(2.30%)</t>
  </si>
  <si>
    <t>(1.40%)</t>
  </si>
  <si>
    <t>Class Z [Member] | Limited Partners [Member]</t>
  </si>
  <si>
    <t>(2.90%)</t>
  </si>
  <si>
    <t>(4.50%)</t>
  </si>
  <si>
    <t>2.90%</t>
  </si>
  <si>
    <t>2.40%</t>
  </si>
  <si>
    <t>(9.80%)</t>
  </si>
  <si>
    <t>5.50%</t>
  </si>
  <si>
    <t>(1.70%)</t>
  </si>
  <si>
    <t>(3.30%)</t>
  </si>
  <si>
    <t>Trading Activities - Additional Information (Detail)</t>
  </si>
  <si>
    <t>Jun. 30, 2016USD ($)Contract</t>
  </si>
  <si>
    <t>Jun. 30, 2015USD ($)Contract</t>
  </si>
  <si>
    <t>Derivative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Trading Activities - Summary of Valuation of Master's Investments (Detail) - CMF Winton Master L.P. [Member] - USD ($)</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Futures Contracts [Member]</t>
  </si>
  <si>
    <t>Forward Contracts [Member]</t>
  </si>
  <si>
    <t>Trading Activities - Gross Fair Values of Master's Derivative Instruments of Futures and Forward Contracts as Separate Assets and Liabilities (Detail) - CMF Winton Master L.P. [Member] - USD ($)</t>
  </si>
  <si>
    <t>Net unrealized appreciation (depreciation) on open futures and forward contracts</t>
  </si>
  <si>
    <t>Forward Contracts [Member] | Metals [Member]</t>
  </si>
  <si>
    <t>Total unrealized appreciation on open futures and forward contracts</t>
  </si>
  <si>
    <t>Derivative liabilities</t>
  </si>
  <si>
    <t>Derivative Financial Instruments, Liabilities [Member] | Futures Contracts [Member]</t>
  </si>
  <si>
    <t>Derivative Financial Instruments, Liabilities [Member] | Futures Contracts [Member] | Currencies [Member]</t>
  </si>
  <si>
    <t>Derivative Financial Instruments, Liabilities [Member] | Futures Contracts [Member] | Energy [Member]</t>
  </si>
  <si>
    <t>Derivative Financial Instruments, Liabilities [Member] | Futures Contracts [Member] | Grains [Member]</t>
  </si>
  <si>
    <t>Derivative Financial Instruments, Liabilities [Member] | Futures Contracts [Member] | Indices [Member]</t>
  </si>
  <si>
    <t>Derivative Financial Instruments, Liabilities [Member] | Futures Contracts [Member] | Interest Rates U.S. [Member]</t>
  </si>
  <si>
    <t>Derivative Financial Instruments, Liabilities [Member] | Futures Contracts [Member] | Interest Rates Non-U.S. [Member]</t>
  </si>
  <si>
    <t>Derivative Financial Instruments, Liabilities [Member] | Futures Contracts [Member] | Livestock [Member]</t>
  </si>
  <si>
    <t>Derivative Financial Instruments, Liabilities [Member] | Futures Contracts [Member] | Metals [Member]</t>
  </si>
  <si>
    <t>Derivative Financial Instruments, Liabilities [Member] | Futures Contracts [Member] | Softs [Member]</t>
  </si>
  <si>
    <t>Derivative Financial Instruments, Liabilities [Member] | Forward Contracts [Member]</t>
  </si>
  <si>
    <t>Derivative Financial Instruments, Liabilities [Member] | Forward Contracts [Member] | Currencies [Member]</t>
  </si>
  <si>
    <t>Derivative Financial Instruments, Liabilities [Member] | Forward Contracts [Member] | Metals [Member]</t>
  </si>
  <si>
    <t>Derivative Financial Instruments, Assets [Member] | Futures Contracts [Member]</t>
  </si>
  <si>
    <t>Derivative Financial Instruments, Assets [Member] | Futures Contracts [Member] | Currencies [Member]</t>
  </si>
  <si>
    <t>Derivative Financial Instruments, Assets [Member] | Futures Contracts [Member] | Energy [Member]</t>
  </si>
  <si>
    <t>Derivative Financial Instruments, Assets [Member] | Futures Contracts [Member] | Grains [Member]</t>
  </si>
  <si>
    <t>Derivative Financial Instruments, Assets [Member] | Futures Contracts [Member] | Indices [Member]</t>
  </si>
  <si>
    <t>Derivative Financial Instruments, Assets [Member] | Futures Contracts [Member] | Interest Rates U.S. [Member]</t>
  </si>
  <si>
    <t>Derivative Financial Instruments, Assets [Member] | Futures Contracts [Member] | Interest Rates Non-U.S. [Member]</t>
  </si>
  <si>
    <t>Derivative Financial Instruments, Assets [Member] | Futures Contracts [Member] | Livestock [Member]</t>
  </si>
  <si>
    <t>Derivative Financial Instruments, Assets [Member] | Futures Contracts [Member] | Metals [Member]</t>
  </si>
  <si>
    <t>Derivative Financial Instruments, Assets [Member] | Futures Contracts [Member] | Softs [Member]</t>
  </si>
  <si>
    <t>Derivative Financial Instruments, Assets [Member] | Forward Contracts [Member]</t>
  </si>
  <si>
    <t>Derivative Financial Instruments, Assets [Member] | Forward Contracts [Member] | Currencies [Member]</t>
  </si>
  <si>
    <t>Derivative Financial Instruments, Assets [Member] | Forward Contracts [Member] | Metals [Member]</t>
  </si>
  <si>
    <t>Trading Activities - Master's Trading Gains and Losses, by Market Sector, on Derivative Instruments (Detail) - CMF Winton Master L.P. [Member]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Master's Fair Value Measurements (Detail) - USD ($)</t>
  </si>
  <si>
    <t>Derivative Assets</t>
  </si>
  <si>
    <t>Derivative Liabilities</t>
  </si>
  <si>
    <t>U.S. Treasury Bills [Member]</t>
  </si>
  <si>
    <t>Level 1 [Member]</t>
  </si>
  <si>
    <t>Level 1 [Member] | Futures Contracts [Member]</t>
  </si>
  <si>
    <t>Level 1 [Member] | Forward Contracts [Member]</t>
  </si>
  <si>
    <t>Level 2 [Member]</t>
  </si>
  <si>
    <t>Level 2 [Member] | U.S. Treasury Bills [Member]</t>
  </si>
  <si>
    <t>Level 2 [Member] | Forward Contracts [Member]</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21.20%</t>
  </si>
  <si>
    <t>Credit Concentration Risk [Member] | Over the Counter [Member] | Maximum [Member]</t>
  </si>
  <si>
    <t>30.30%</t>
  </si>
</sst>
</file>

<file path=xl/styles.xml><?xml version="1.0" encoding="utf-8"?>
<styleSheet xmlns="http://schemas.openxmlformats.org/spreadsheetml/2006/main">
  <numFmts count="4">
    <numFmt formatCode="#,##0.0000_);(#,##0.00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86164</v>
      </c>
    </row>
    <row spans="1:3" r="12">
      <c s="4" r="A12" t="s">
        <v>19</v>
      </c>
      <c s="4" r="B12" t="s">
        <v>20</v>
      </c>
    </row>
    <row spans="1:3" r="13">
      <c s="4" r="A13" t="s">
        <v>21</v>
      </c>
      <c s="4" r="B13" t="s">
        <v>22</v>
      </c>
    </row>
    <row spans="1:3" r="14">
      <c s="4" r="A14" t="s">
        <v>23</v>
      </c>
    </row>
    <row spans="1:3" r="15">
      <c s="3" r="A15" t="s">
        <v>4</v>
      </c>
    </row>
    <row spans="1:3" r="16">
      <c s="4" r="A16" t="s">
        <v>24</v>
      </c>
      <c s="7" r="C16" t="n">
        <v>158528.7262</v>
      </c>
    </row>
    <row spans="1:3" r="17">
      <c s="4" r="A17" t="s">
        <v>25</v>
      </c>
    </row>
    <row spans="1:3" r="18">
      <c s="3" r="A18" t="s">
        <v>4</v>
      </c>
    </row>
    <row spans="1:3" r="19">
      <c s="4" r="A19" t="s">
        <v>24</v>
      </c>
      <c s="7" r="C19" t="n">
        <v>14179.1386</v>
      </c>
    </row>
    <row spans="1:3" r="20">
      <c s="4" r="A20" t="s">
        <v>26</v>
      </c>
    </row>
    <row spans="1:3" r="21">
      <c s="3" r="A21" t="s">
        <v>4</v>
      </c>
    </row>
    <row spans="1:3" r="22">
      <c s="4" r="A22" t="s">
        <v>24</v>
      </c>
      <c s="7" r="C22" t="n">
        <v>471.4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04</v>
      </c>
    </row>
    <row spans="1:2" r="4">
      <c s="4" r="A4" t="s">
        <v>122</v>
      </c>
      <c s="4" r="B4" t="s">
        <v>122</v>
      </c>
    </row>
    <row spans="1:2" r="5">
      <c s="4" r="A5" t="s">
        <v>123</v>
      </c>
      <c s="4" r="B5" t="s">
        <v>124</v>
      </c>
    </row>
    <row spans="1:2" r="6">
      <c s="4" r="A6" t="s">
        <v>125</v>
      </c>
      <c s="4" r="B6" t="s">
        <v>126</v>
      </c>
    </row>
    <row spans="1:2" r="7">
      <c s="4" r="A7" t="s">
        <v>127</v>
      </c>
      <c s="4" r="B7" t="s">
        <v>128</v>
      </c>
    </row>
    <row spans="1:2" r="8">
      <c s="4" r="A8" t="s">
        <v>129</v>
      </c>
      <c s="4" r="B8" t="s">
        <v>130</v>
      </c>
    </row>
    <row spans="1:2" r="9">
      <c s="4" r="A9" t="s">
        <v>131</v>
      </c>
      <c s="4" r="B9" t="s">
        <v>132</v>
      </c>
    </row>
    <row spans="1:2" r="10">
      <c s="4" r="A10" t="s">
        <v>133</v>
      </c>
      <c s="4" r="B10" t="s">
        <v>133</v>
      </c>
    </row>
    <row spans="1:2" r="11">
      <c s="4" r="A11" t="s">
        <v>134</v>
      </c>
      <c s="4" r="B11" t="s">
        <v>135</v>
      </c>
    </row>
    <row spans="1:2" r="12">
      <c s="4" r="A12" t="s">
        <v>136</v>
      </c>
      <c s="4" r="B12" t="s">
        <v>137</v>
      </c>
    </row>
    <row spans="1:2" r="13">
      <c s="4" r="A13" t="s">
        <v>138</v>
      </c>
      <c s="4" r="B1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140</v>
      </c>
      <c s="2" r="B1" t="s">
        <v>1</v>
      </c>
    </row>
    <row spans="1:2" r="2">
      <c s="2" r="B2" t="s">
        <v>2</v>
      </c>
    </row>
    <row spans="1:2" r="3">
      <c s="3" r="A3" t="s">
        <v>104</v>
      </c>
    </row>
    <row spans="1:2" r="4">
      <c s="4" r="A4" t="s">
        <v>141</v>
      </c>
      <c s="4" r="B4" t="s">
        <v>142</v>
      </c>
    </row>
    <row spans="1:2" r="5">
      <c s="4" r="A5" t="s">
        <v>143</v>
      </c>
      <c s="4" r="B5" t="s">
        <v>144</v>
      </c>
    </row>
    <row spans="1:2" r="6">
      <c s="4" r="A6" t="s">
        <v>145</v>
      </c>
      <c s="4" r="B6"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7</v>
      </c>
      <c s="2" r="B1" t="s">
        <v>1</v>
      </c>
    </row>
    <row spans="1:2" r="2">
      <c s="2" r="B2" t="s">
        <v>2</v>
      </c>
    </row>
    <row spans="1:2" r="3">
      <c s="3" r="A3" t="s">
        <v>107</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10</v>
      </c>
    </row>
    <row spans="1:2" r="4">
      <c s="4" r="A4" t="s">
        <v>151</v>
      </c>
      <c s="4" r="B4" t="s">
        <v>152</v>
      </c>
    </row>
    <row spans="1:2" r="5">
      <c s="4" r="A5" t="s">
        <v>153</v>
      </c>
      <c s="4" r="B5" t="s">
        <v>154</v>
      </c>
    </row>
    <row spans="1:2" r="6">
      <c s="4" r="A6" t="s">
        <v>155</v>
      </c>
      <c s="4" r="B6"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7</v>
      </c>
      <c s="2" r="B1" t="s">
        <v>1</v>
      </c>
    </row>
    <row spans="1:2" r="2">
      <c s="2" r="B2" t="s">
        <v>2</v>
      </c>
    </row>
    <row spans="1:2" r="3">
      <c s="3" r="A3" t="s">
        <v>113</v>
      </c>
    </row>
    <row spans="1:2" r="4">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80"/>
  </cols>
  <sheetData>
    <row spans="1:5" r="1">
      <c s="1" r="A1" t="s">
        <v>160</v>
      </c>
      <c s="2" r="B1" t="s">
        <v>2</v>
      </c>
      <c s="2" r="C1" t="s">
        <v>28</v>
      </c>
      <c s="2" r="D1" t="s">
        <v>161</v>
      </c>
      <c s="2" r="E1" t="s">
        <v>2</v>
      </c>
    </row>
    <row spans="1:5" r="2">
      <c s="3" r="A2" t="s">
        <v>162</v>
      </c>
    </row>
    <row spans="1:5" r="3">
      <c s="4" r="A3" t="s">
        <v>163</v>
      </c>
      <c s="6" r="D3" t="n">
        <v>0</v>
      </c>
    </row>
    <row spans="1:5" r="4">
      <c s="4" r="A4" t="s">
        <v>164</v>
      </c>
      <c s="4" r="E4" t="s">
        <v>165</v>
      </c>
    </row>
    <row spans="1:5" r="5">
      <c s="4" r="A5" t="s">
        <v>166</v>
      </c>
      <c s="4" r="B5" t="s">
        <v>167</v>
      </c>
      <c s="4" r="C5" t="s">
        <v>168</v>
      </c>
    </row>
    <row spans="1:5" r="6">
      <c s="4" r="A6" t="s">
        <v>45</v>
      </c>
    </row>
    <row spans="1:5" r="7">
      <c s="3" r="A7" t="s">
        <v>162</v>
      </c>
    </row>
    <row spans="1:5" r="8">
      <c s="4" r="A8" t="s">
        <v>169</v>
      </c>
      <c s="4" r="E8" t="s">
        <v>170</v>
      </c>
    </row>
    <row spans="1:5" r="9">
      <c s="4" r="A9" t="s">
        <v>48</v>
      </c>
    </row>
    <row spans="1:5" r="10">
      <c s="3" r="A10" t="s">
        <v>162</v>
      </c>
    </row>
    <row spans="1:5" r="11">
      <c s="4" r="A11" t="s">
        <v>169</v>
      </c>
      <c s="4" r="E11" t="s">
        <v>171</v>
      </c>
    </row>
    <row spans="1:5" r="12">
      <c s="4" r="A12" t="s">
        <v>172</v>
      </c>
      <c s="4" r="E12" t="s">
        <v>173</v>
      </c>
    </row>
    <row spans="1:5" r="13">
      <c s="4" r="A13" t="s">
        <v>82</v>
      </c>
    </row>
    <row spans="1:5" r="14">
      <c s="3" r="A14" t="s">
        <v>162</v>
      </c>
    </row>
    <row spans="1:5" r="15">
      <c s="4" r="A15" t="s">
        <v>174</v>
      </c>
      <c s="7" r="D15" t="n">
        <v>9017.091700000001</v>
      </c>
    </row>
    <row spans="1:5" r="16">
      <c s="4" r="A16" t="s">
        <v>175</v>
      </c>
      <c s="8" r="D16" t="n">
        <v>1294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4"/>
    <col customWidth="1" max="2" min="2" width="19"/>
    <col customWidth="1" max="3" min="3" width="14"/>
    <col customWidth="1" max="4" min="4" width="14"/>
  </cols>
  <sheetData>
    <row spans="1:4" r="1">
      <c s="1" r="A1" t="s">
        <v>27</v>
      </c>
      <c s="2" r="C1" t="s">
        <v>2</v>
      </c>
      <c s="2" r="D1" t="s">
        <v>28</v>
      </c>
    </row>
    <row spans="1:4" r="2">
      <c s="3" r="A2" t="s">
        <v>29</v>
      </c>
    </row>
    <row spans="1:4" r="3">
      <c s="4" r="A3" t="s">
        <v>30</v>
      </c>
      <c s="4" r="B3" t="s">
        <v>31</v>
      </c>
      <c s="8" r="C3" t="n">
        <v>247741461</v>
      </c>
      <c s="8" r="D3" t="n">
        <v>234617857</v>
      </c>
    </row>
    <row spans="1:4" r="4">
      <c s="4" r="A4" t="s">
        <v>32</v>
      </c>
      <c s="6" r="C4" t="n">
        <v>283174</v>
      </c>
      <c s="6" r="D4" t="n">
        <v>329610</v>
      </c>
    </row>
    <row spans="1:4" r="5">
      <c s="4" r="A5" t="s">
        <v>33</v>
      </c>
      <c s="6" r="C5" t="n">
        <v>607</v>
      </c>
    </row>
    <row spans="1:4" r="6">
      <c s="4" r="A6" t="s">
        <v>34</v>
      </c>
      <c s="6" r="C6" t="n">
        <v>248025242</v>
      </c>
      <c s="6" r="D6" t="n">
        <v>234947467</v>
      </c>
    </row>
    <row spans="1:4" r="7">
      <c s="3" r="A7" t="s">
        <v>35</v>
      </c>
    </row>
    <row spans="1:4" r="8">
      <c s="4" r="A8" t="s">
        <v>36</v>
      </c>
      <c s="6" r="C8" t="n">
        <v>388160</v>
      </c>
      <c s="6" r="D8" t="n">
        <v>367700</v>
      </c>
    </row>
    <row spans="1:4" r="9">
      <c s="4" r="A9" t="s">
        <v>37</v>
      </c>
      <c s="6" r="C9" t="n">
        <v>309278</v>
      </c>
      <c s="6" r="D9" t="n">
        <v>292913</v>
      </c>
    </row>
    <row spans="1:4" r="10">
      <c s="4" r="A10" t="s">
        <v>38</v>
      </c>
      <c s="6" r="C10" t="n">
        <v>206185</v>
      </c>
      <c s="6" r="D10" t="n">
        <v>195275</v>
      </c>
    </row>
    <row spans="1:4" r="11">
      <c s="4" r="A11" t="s">
        <v>39</v>
      </c>
      <c s="6" r="C11" t="n">
        <v>214905</v>
      </c>
      <c s="6" r="D11" t="n">
        <v>249711</v>
      </c>
    </row>
    <row spans="1:4" r="12">
      <c s="4" r="A12" t="s">
        <v>40</v>
      </c>
      <c s="6" r="C12" t="n">
        <v>500969</v>
      </c>
      <c s="6" r="D12" t="n">
        <v>8142717</v>
      </c>
    </row>
    <row spans="1:4" r="13">
      <c s="4" r="A13" t="s">
        <v>41</v>
      </c>
      <c s="6" r="C13" t="n">
        <v>1619497</v>
      </c>
      <c s="6" r="D13" t="n">
        <v>9248316</v>
      </c>
    </row>
    <row spans="1:4" r="14">
      <c s="3" r="A14" t="s">
        <v>42</v>
      </c>
    </row>
    <row spans="1:4" r="15">
      <c s="4" r="A15" t="s">
        <v>43</v>
      </c>
      <c s="6" r="C15" t="n">
        <v>246405745</v>
      </c>
      <c s="6" r="D15" t="n">
        <v>225699151</v>
      </c>
    </row>
    <row spans="1:4" r="16">
      <c s="4" r="A16" t="s">
        <v>44</v>
      </c>
      <c s="6" r="C16" t="n">
        <v>248025242</v>
      </c>
      <c s="6" r="D16" t="n">
        <v>234947467</v>
      </c>
    </row>
    <row spans="1:4" r="17">
      <c s="4" r="A17" t="s">
        <v>45</v>
      </c>
    </row>
    <row spans="1:4" r="18">
      <c s="3" r="A18" t="s">
        <v>42</v>
      </c>
    </row>
    <row spans="1:4" r="19">
      <c s="4" r="A19" t="s">
        <v>46</v>
      </c>
      <c s="6" r="C19" t="n">
        <v>224226599</v>
      </c>
      <c s="6" r="D19" t="n">
        <v>204669817</v>
      </c>
    </row>
    <row spans="1:4" r="20">
      <c s="4" r="A20" t="s">
        <v>43</v>
      </c>
      <c s="8" r="C20" t="n">
        <v>224226599</v>
      </c>
      <c s="8" r="D20" t="n">
        <v>204669817</v>
      </c>
    </row>
    <row spans="1:4" r="21">
      <c s="4" r="A21" t="s">
        <v>47</v>
      </c>
      <c s="9" r="C21" t="n">
        <v>1411.78</v>
      </c>
      <c s="9" r="D21" t="n">
        <v>1351.03</v>
      </c>
    </row>
    <row spans="1:4" r="22">
      <c s="4" r="A22" t="s">
        <v>48</v>
      </c>
    </row>
    <row spans="1:4" r="23">
      <c s="3" r="A23" t="s">
        <v>42</v>
      </c>
    </row>
    <row spans="1:4" r="24">
      <c s="4" r="A24" t="s">
        <v>46</v>
      </c>
      <c s="8" r="C24" t="n">
        <v>18938524</v>
      </c>
      <c s="8" r="D24" t="n">
        <v>18010427</v>
      </c>
    </row>
    <row spans="1:4" r="25">
      <c s="4" r="A25" t="s">
        <v>43</v>
      </c>
      <c s="8" r="C25" t="n">
        <v>18938524</v>
      </c>
      <c s="8" r="D25" t="n">
        <v>18010427</v>
      </c>
    </row>
    <row spans="1:4" r="26">
      <c s="4" r="A26" t="s">
        <v>47</v>
      </c>
      <c s="9" r="C26" t="n">
        <v>1335.66</v>
      </c>
      <c s="9" r="D26" t="n">
        <v>1270.21</v>
      </c>
    </row>
    <row spans="1:4" r="27">
      <c s="4" r="A27" t="s">
        <v>49</v>
      </c>
    </row>
    <row spans="1:4" r="28">
      <c s="3" r="A28" t="s">
        <v>42</v>
      </c>
    </row>
    <row spans="1:4" r="29">
      <c s="4" r="A29" t="s">
        <v>50</v>
      </c>
      <c s="8" r="C29" t="n">
        <v>2599029</v>
      </c>
      <c s="8" r="D29" t="n">
        <v>2462400</v>
      </c>
    </row>
    <row spans="1:4" r="30">
      <c s="4" r="A30" t="s">
        <v>46</v>
      </c>
      <c s="6" r="C30" t="n">
        <v>641593</v>
      </c>
      <c s="6" r="D30" t="n">
        <v>556507</v>
      </c>
    </row>
    <row spans="1:4" r="31">
      <c s="4" r="A31" t="s">
        <v>43</v>
      </c>
      <c s="8" r="C31" t="n">
        <v>3240622</v>
      </c>
      <c s="8" r="D31" t="n">
        <v>3018907</v>
      </c>
    </row>
    <row spans="1:4" r="32">
      <c s="4" r="A32" t="s">
        <v>47</v>
      </c>
      <c s="9" r="C32" t="n">
        <v>1360.92</v>
      </c>
      <c s="9" r="D32" t="n">
        <v>1289.37</v>
      </c>
    </row>
    <row spans="1:4" r="33">
      <c r="A33" t="n"/>
    </row>
    <row spans="1:4" r="34">
      <c s="4" r="A34" t="s">
        <v>31</v>
      </c>
      <c s="4" r="B34" t="s">
        <v>51</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6</v>
      </c>
      <c s="2" r="B1" t="s">
        <v>1</v>
      </c>
    </row>
    <row spans="1:3" r="2">
      <c s="2" r="B2" t="s">
        <v>2</v>
      </c>
      <c s="2" r="C2" t="s">
        <v>28</v>
      </c>
    </row>
    <row spans="1:3" r="3">
      <c s="3" r="A3" t="s">
        <v>101</v>
      </c>
    </row>
    <row spans="1:3" r="4">
      <c s="4" r="A4" t="s">
        <v>177</v>
      </c>
      <c s="8" r="B4" t="n">
        <v>3578455</v>
      </c>
      <c s="8" r="C4" t="n">
        <v>15762494</v>
      </c>
    </row>
    <row spans="1:3" r="5">
      <c s="4" r="A5" t="s">
        <v>178</v>
      </c>
      <c s="6" r="B5" t="n">
        <v>3563688</v>
      </c>
      <c s="8" r="C5" t="n">
        <v>15855406</v>
      </c>
    </row>
    <row spans="1:3" r="6">
      <c s="4" r="A6" t="s">
        <v>179</v>
      </c>
      <c s="8" r="B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spans="1:8" r="1">
      <c s="1" r="A1" t="s">
        <v>180</v>
      </c>
      <c s="2" r="C1" t="s">
        <v>2</v>
      </c>
      <c s="2" r="D1" t="s">
        <v>181</v>
      </c>
      <c s="2" r="E1" t="s">
        <v>28</v>
      </c>
      <c s="2" r="F1" t="s">
        <v>57</v>
      </c>
      <c s="2" r="G1" t="s">
        <v>182</v>
      </c>
      <c s="2" r="H1" t="s">
        <v>77</v>
      </c>
    </row>
    <row spans="1:8" r="2">
      <c s="3" r="A2" t="s">
        <v>183</v>
      </c>
    </row>
    <row spans="1:8" r="3">
      <c s="4" r="A3" t="s">
        <v>184</v>
      </c>
      <c s="4" r="B3" t="s">
        <v>31</v>
      </c>
      <c s="8" r="C3" t="n">
        <v>247741461</v>
      </c>
      <c s="8" r="E3" t="n">
        <v>234617857</v>
      </c>
    </row>
    <row spans="1:8" r="4">
      <c s="4" r="A4" t="s">
        <v>32</v>
      </c>
      <c s="6" r="C4" t="n">
        <v>283174</v>
      </c>
      <c s="6" r="E4" t="n">
        <v>329610</v>
      </c>
    </row>
    <row spans="1:8" r="5">
      <c s="4" r="A5" t="s">
        <v>33</v>
      </c>
      <c s="6" r="C5" t="n">
        <v>607</v>
      </c>
    </row>
    <row spans="1:8" r="6">
      <c s="4" r="A6" t="s">
        <v>34</v>
      </c>
      <c s="6" r="C6" t="n">
        <v>248025242</v>
      </c>
      <c s="6" r="E6" t="n">
        <v>234947467</v>
      </c>
    </row>
    <row spans="1:8" r="7">
      <c s="3" r="A7" t="s">
        <v>35</v>
      </c>
    </row>
    <row spans="1:8" r="8">
      <c s="4" r="A8" t="s">
        <v>39</v>
      </c>
      <c s="6" r="C8" t="n">
        <v>214905</v>
      </c>
      <c s="6" r="E8" t="n">
        <v>249711</v>
      </c>
    </row>
    <row spans="1:8" r="9">
      <c s="4" r="A9" t="s">
        <v>41</v>
      </c>
      <c s="6" r="C9" t="n">
        <v>1619497</v>
      </c>
      <c s="6" r="E9" t="n">
        <v>9248316</v>
      </c>
    </row>
    <row spans="1:8" r="10">
      <c s="3" r="A10" t="s">
        <v>42</v>
      </c>
    </row>
    <row spans="1:8" r="11">
      <c s="4" r="A11" t="s">
        <v>44</v>
      </c>
      <c s="6" r="C11" t="n">
        <v>248025242</v>
      </c>
      <c s="6" r="E11" t="n">
        <v>234947467</v>
      </c>
    </row>
    <row spans="1:8" r="12">
      <c s="4" r="A12" t="s">
        <v>185</v>
      </c>
    </row>
    <row spans="1:8" r="13">
      <c s="3" r="A13" t="s">
        <v>183</v>
      </c>
    </row>
    <row spans="1:8" r="14">
      <c s="4" r="A14" t="s">
        <v>184</v>
      </c>
      <c s="6" r="C14" t="n">
        <v>456892688</v>
      </c>
      <c s="6" r="E14" t="n">
        <v>472950344</v>
      </c>
    </row>
    <row spans="1:8" r="15">
      <c s="4" r="A15" t="s">
        <v>32</v>
      </c>
      <c s="6" r="C15" t="n">
        <v>12764389</v>
      </c>
      <c s="6" r="E15" t="n">
        <v>25746373</v>
      </c>
    </row>
    <row spans="1:8" r="16">
      <c s="4" r="A16" t="s">
        <v>186</v>
      </c>
      <c s="6" r="C16" t="n">
        <v>63688189</v>
      </c>
      <c s="6" r="E16" t="n">
        <v>99262577</v>
      </c>
    </row>
    <row spans="1:8" r="17">
      <c s="4" r="A17" t="s">
        <v>187</v>
      </c>
      <c s="6" r="C17" t="n">
        <v>577134092</v>
      </c>
      <c s="6" r="E17" t="n">
        <v>603348671</v>
      </c>
    </row>
    <row spans="1:8" r="18">
      <c s="4" r="A18" t="s">
        <v>33</v>
      </c>
      <c s="6" r="C18" t="n">
        <v>607</v>
      </c>
    </row>
    <row spans="1:8" r="19">
      <c s="4" r="A19" t="s">
        <v>34</v>
      </c>
      <c s="6" r="C19" t="n">
        <v>577134699</v>
      </c>
      <c s="6" r="E19" t="n">
        <v>603348671</v>
      </c>
    </row>
    <row spans="1:8" r="20">
      <c s="3" r="A20" t="s">
        <v>35</v>
      </c>
    </row>
    <row spans="1:8" r="21">
      <c s="4" r="A21" t="s">
        <v>39</v>
      </c>
      <c s="6" r="C21" t="n">
        <v>45523</v>
      </c>
      <c s="6" r="E21" t="n">
        <v>38067</v>
      </c>
    </row>
    <row spans="1:8" r="22">
      <c s="4" r="A22" t="s">
        <v>41</v>
      </c>
      <c s="6" r="C22" t="n">
        <v>45523</v>
      </c>
      <c s="6" r="E22" t="n">
        <v>307301</v>
      </c>
    </row>
    <row spans="1:8" r="23">
      <c s="3" r="A23" t="s">
        <v>42</v>
      </c>
    </row>
    <row spans="1:8" r="24">
      <c s="4" r="A24" t="s">
        <v>188</v>
      </c>
      <c s="6" r="C24" t="n">
        <v>0</v>
      </c>
      <c s="6" r="E24" t="n">
        <v>0</v>
      </c>
    </row>
    <row spans="1:8" r="25">
      <c s="4" r="A25" t="s">
        <v>189</v>
      </c>
      <c s="6" r="C25" t="n">
        <v>577089176</v>
      </c>
      <c s="6" r="E25" t="n">
        <v>603041370</v>
      </c>
    </row>
    <row spans="1:8" r="26">
      <c s="4" r="A26" t="s">
        <v>44</v>
      </c>
      <c s="8" r="C26" t="n">
        <v>577134699</v>
      </c>
      <c s="8" r="E26" t="n">
        <v>603348671</v>
      </c>
    </row>
    <row spans="1:8" r="27">
      <c s="4" r="A27" t="s">
        <v>47</v>
      </c>
      <c s="9" r="C27" t="n">
        <v>3983.44</v>
      </c>
      <c s="9" r="D27" t="n">
        <v>3863.38</v>
      </c>
      <c s="9" r="E27" t="n">
        <v>3723.01</v>
      </c>
      <c s="9" r="F27" t="n">
        <v>3551.08</v>
      </c>
      <c s="9" r="G27" t="n">
        <v>3912.01</v>
      </c>
      <c s="9" r="H27" t="n">
        <v>3570.29</v>
      </c>
    </row>
    <row spans="1:8" r="28">
      <c s="4" r="A28" t="s">
        <v>190</v>
      </c>
    </row>
    <row spans="1:8" r="29">
      <c s="3" r="A29" t="s">
        <v>183</v>
      </c>
    </row>
    <row spans="1:8" r="30">
      <c s="4" r="A30" t="s">
        <v>191</v>
      </c>
      <c s="8" r="C30" t="n">
        <v>39683773</v>
      </c>
      <c s="8" r="E30" t="n">
        <v>5389377</v>
      </c>
    </row>
    <row spans="1:8" r="31">
      <c s="4" r="A31" t="s">
        <v>192</v>
      </c>
    </row>
    <row spans="1:8" r="32">
      <c s="3" r="A32" t="s">
        <v>183</v>
      </c>
    </row>
    <row spans="1:8" r="33">
      <c s="4" r="A33" t="s">
        <v>191</v>
      </c>
      <c s="8" r="C33" t="n">
        <v>4105053</v>
      </c>
      <c s="8" r="E33" t="n">
        <v>-269234</v>
      </c>
    </row>
    <row spans="1:8" r="34">
      <c r="A34" t="n"/>
    </row>
    <row spans="1:8" r="35">
      <c s="4" r="A35" t="s">
        <v>31</v>
      </c>
      <c s="4" r="B35" t="s">
        <v>51</v>
      </c>
    </row>
  </sheetData>
  <mergeCells count="3">
    <mergeCell ref="A1:B1"/>
    <mergeCell ref="A34:G34"/>
    <mergeCell ref="B35:G35"/>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v>
      </c>
      <c s="2" r="B1" t="s">
        <v>2</v>
      </c>
      <c s="2" r="C1" t="s">
        <v>28</v>
      </c>
    </row>
    <row spans="1:3" r="2">
      <c s="3" r="A2" t="s">
        <v>194</v>
      </c>
    </row>
    <row spans="1:3" r="3">
      <c s="4" r="A3" t="s">
        <v>195</v>
      </c>
      <c s="8" r="B3" t="n">
        <v>456737623</v>
      </c>
      <c s="8" r="C3" t="n">
        <v>472872074</v>
      </c>
    </row>
    <row spans="1:3" r="4">
      <c s="4" r="A4" t="s">
        <v>196</v>
      </c>
      <c s="6" r="B4" t="n">
        <v>0</v>
      </c>
      <c s="6" r="C4" t="n">
        <v>0</v>
      </c>
    </row>
    <row spans="1:3" r="5">
      <c s="4" r="A5" t="s">
        <v>197</v>
      </c>
      <c s="7" r="B5" t="n">
        <v>144872.083</v>
      </c>
      <c s="7" r="C5" t="n">
        <v>161976.64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80"/>
    <col customWidth="1" max="2" min="2" width="19"/>
    <col customWidth="1" max="3" min="3" width="31"/>
    <col customWidth="1" max="4" min="4" width="31"/>
  </cols>
  <sheetData>
    <row spans="1:4" r="1">
      <c s="1" r="A1" t="s">
        <v>198</v>
      </c>
      <c s="2" r="C1" t="s">
        <v>1</v>
      </c>
      <c s="2" r="D1" t="s">
        <v>199</v>
      </c>
    </row>
    <row spans="1:4" r="2">
      <c s="2" r="C2" t="s">
        <v>200</v>
      </c>
      <c s="2" r="D2" t="s">
        <v>201</v>
      </c>
    </row>
    <row spans="1:4" r="3">
      <c s="3" r="A3" t="s">
        <v>202</v>
      </c>
    </row>
    <row spans="1:4" r="4">
      <c s="4" r="A4" t="s">
        <v>203</v>
      </c>
      <c s="4" r="B4" t="s">
        <v>31</v>
      </c>
      <c s="8" r="C4" t="n">
        <v>247741461</v>
      </c>
      <c s="8" r="D4" t="n">
        <v>234617857</v>
      </c>
    </row>
    <row spans="1:4" r="5">
      <c s="4" r="A5" t="s">
        <v>185</v>
      </c>
    </row>
    <row spans="1:4" r="6">
      <c s="3" r="A6" t="s">
        <v>202</v>
      </c>
    </row>
    <row spans="1:4" r="7">
      <c s="4" r="A7" t="s">
        <v>203</v>
      </c>
      <c s="6" r="C7" t="n">
        <v>456892688</v>
      </c>
      <c s="6" r="D7" t="n">
        <v>472950344</v>
      </c>
    </row>
    <row spans="1:4" r="8">
      <c s="4" r="A8" t="s">
        <v>204</v>
      </c>
    </row>
    <row spans="1:4" r="9">
      <c s="3" r="A9" t="s">
        <v>202</v>
      </c>
    </row>
    <row spans="1:4" r="10">
      <c s="4" r="A10" t="s">
        <v>205</v>
      </c>
      <c s="8" r="C10" t="n">
        <v>39683773</v>
      </c>
      <c s="8" r="D10" t="n">
        <v>5389377</v>
      </c>
    </row>
    <row spans="1:4" r="11">
      <c s="4" r="A11" t="s">
        <v>206</v>
      </c>
      <c s="4" r="C11" t="s">
        <v>207</v>
      </c>
      <c s="4" r="D11" t="s">
        <v>208</v>
      </c>
    </row>
    <row spans="1:4" r="12">
      <c s="4" r="A12" t="s">
        <v>209</v>
      </c>
    </row>
    <row spans="1:4" r="13">
      <c s="3" r="A13" t="s">
        <v>202</v>
      </c>
    </row>
    <row spans="1:4" r="14">
      <c s="4" r="A14" t="s">
        <v>205</v>
      </c>
      <c s="8" r="C14" t="n">
        <v>34311369</v>
      </c>
      <c s="8" r="D14" t="n">
        <v>-2504161</v>
      </c>
    </row>
    <row spans="1:4" r="15">
      <c s="4" r="A15" t="s">
        <v>206</v>
      </c>
      <c s="4" r="C15" t="s">
        <v>210</v>
      </c>
      <c s="4" r="D15" t="s">
        <v>211</v>
      </c>
    </row>
    <row spans="1:4" r="16">
      <c s="4" r="A16" t="s">
        <v>212</v>
      </c>
    </row>
    <row spans="1:4" r="17">
      <c s="3" r="A17" t="s">
        <v>202</v>
      </c>
    </row>
    <row spans="1:4" r="18">
      <c s="4" r="A18" t="s">
        <v>213</v>
      </c>
      <c s="6" r="C18" t="n">
        <v>1150</v>
      </c>
      <c s="6" r="D18" t="n">
        <v>510</v>
      </c>
    </row>
    <row spans="1:4" r="19">
      <c s="4" r="A19" t="s">
        <v>205</v>
      </c>
      <c s="8" r="C19" t="n">
        <v>2809789</v>
      </c>
      <c s="8" r="D19" t="n">
        <v>30126</v>
      </c>
    </row>
    <row spans="1:4" r="20">
      <c s="4" r="A20" t="s">
        <v>206</v>
      </c>
      <c s="4" r="C20" t="s">
        <v>214</v>
      </c>
      <c s="4" r="D20" t="s">
        <v>215</v>
      </c>
    </row>
    <row spans="1:4" r="21">
      <c s="4" r="A21" t="s">
        <v>216</v>
      </c>
    </row>
    <row spans="1:4" r="22">
      <c s="3" r="A22" t="s">
        <v>202</v>
      </c>
    </row>
    <row spans="1:4" r="23">
      <c s="4" r="A23" t="s">
        <v>213</v>
      </c>
      <c s="6" r="C23" t="n">
        <v>736</v>
      </c>
      <c s="6" r="D23" t="n">
        <v>95</v>
      </c>
    </row>
    <row spans="1:4" r="24">
      <c s="4" r="A24" t="s">
        <v>205</v>
      </c>
      <c s="8" r="C24" t="n">
        <v>1134183</v>
      </c>
      <c s="8" r="D24" t="n">
        <v>-17551</v>
      </c>
    </row>
    <row spans="1:4" r="25">
      <c s="4" r="A25" t="s">
        <v>206</v>
      </c>
      <c s="4" r="C25" t="s">
        <v>217</v>
      </c>
      <c s="4" r="D25" t="s">
        <v>218</v>
      </c>
    </row>
    <row spans="1:4" r="26">
      <c s="4" r="A26" t="s">
        <v>219</v>
      </c>
    </row>
    <row spans="1:4" r="27">
      <c s="3" r="A27" t="s">
        <v>202</v>
      </c>
    </row>
    <row spans="1:4" r="28">
      <c s="4" r="A28" t="s">
        <v>213</v>
      </c>
      <c s="6" r="C28" t="n">
        <v>1645</v>
      </c>
      <c s="6" r="D28" t="n">
        <v>2628</v>
      </c>
    </row>
    <row spans="1:4" r="29">
      <c s="4" r="A29" t="s">
        <v>205</v>
      </c>
      <c s="8" r="C29" t="n">
        <v>1524288</v>
      </c>
      <c s="8" r="D29" t="n">
        <v>1099760</v>
      </c>
    </row>
    <row spans="1:4" r="30">
      <c s="4" r="A30" t="s">
        <v>206</v>
      </c>
      <c s="4" r="C30" t="s">
        <v>220</v>
      </c>
      <c s="4" r="D30" t="s">
        <v>221</v>
      </c>
    </row>
    <row spans="1:4" r="31">
      <c s="4" r="A31" t="s">
        <v>222</v>
      </c>
    </row>
    <row spans="1:4" r="32">
      <c s="3" r="A32" t="s">
        <v>202</v>
      </c>
    </row>
    <row spans="1:4" r="33">
      <c s="4" r="A33" t="s">
        <v>213</v>
      </c>
      <c s="6" r="C33" t="n">
        <v>1712</v>
      </c>
      <c s="6" r="D33" t="n">
        <v>614</v>
      </c>
    </row>
    <row spans="1:4" r="34">
      <c s="4" r="A34" t="s">
        <v>205</v>
      </c>
      <c s="8" r="C34" t="n">
        <v>9769086</v>
      </c>
      <c s="8" r="D34" t="n">
        <v>-610774</v>
      </c>
    </row>
    <row spans="1:4" r="35">
      <c s="4" r="A35" t="s">
        <v>206</v>
      </c>
      <c s="4" r="C35" t="s">
        <v>223</v>
      </c>
      <c s="4" r="D35" t="s">
        <v>224</v>
      </c>
    </row>
    <row spans="1:4" r="36">
      <c s="4" r="A36" t="s">
        <v>225</v>
      </c>
    </row>
    <row spans="1:4" r="37">
      <c s="3" r="A37" t="s">
        <v>202</v>
      </c>
    </row>
    <row spans="1:4" r="38">
      <c s="4" r="A38" t="s">
        <v>213</v>
      </c>
      <c s="6" r="C38" t="n">
        <v>20163</v>
      </c>
      <c s="6" r="D38" t="n">
        <v>19410</v>
      </c>
    </row>
    <row spans="1:4" r="39">
      <c s="4" r="A39" t="s">
        <v>205</v>
      </c>
      <c s="8" r="C39" t="n">
        <v>15905199</v>
      </c>
      <c s="8" r="D39" t="n">
        <v>-3062521</v>
      </c>
    </row>
    <row spans="1:4" r="40">
      <c s="4" r="A40" t="s">
        <v>206</v>
      </c>
      <c s="4" r="C40" t="s">
        <v>226</v>
      </c>
      <c s="4" r="D40" t="s">
        <v>227</v>
      </c>
    </row>
    <row spans="1:4" r="41">
      <c s="4" r="A41" t="s">
        <v>228</v>
      </c>
    </row>
    <row spans="1:4" r="42">
      <c s="3" r="A42" t="s">
        <v>202</v>
      </c>
    </row>
    <row spans="1:4" r="43">
      <c s="4" r="A43" t="s">
        <v>213</v>
      </c>
      <c s="6" r="C43" t="n">
        <v>221</v>
      </c>
      <c s="6" r="D43" t="n">
        <v>3</v>
      </c>
    </row>
    <row spans="1:4" r="44">
      <c s="4" r="A44" t="s">
        <v>205</v>
      </c>
      <c s="8" r="C44" t="n">
        <v>42290</v>
      </c>
      <c s="8" r="D44" t="n">
        <v>160</v>
      </c>
    </row>
    <row spans="1:4" r="45">
      <c s="4" r="A45" t="s">
        <v>206</v>
      </c>
      <c s="4" r="C45" t="s">
        <v>215</v>
      </c>
      <c s="4" r="D45" t="s">
        <v>218</v>
      </c>
    </row>
    <row spans="1:4" r="46">
      <c s="4" r="A46" t="s">
        <v>229</v>
      </c>
    </row>
    <row spans="1:4" r="47">
      <c s="3" r="A47" t="s">
        <v>202</v>
      </c>
    </row>
    <row spans="1:4" r="48">
      <c s="4" r="A48" t="s">
        <v>213</v>
      </c>
      <c s="6" r="C48" t="n">
        <v>527</v>
      </c>
    </row>
    <row spans="1:4" r="49">
      <c s="4" r="A49" t="s">
        <v>205</v>
      </c>
      <c s="8" r="C49" t="n">
        <v>2783845</v>
      </c>
    </row>
    <row spans="1:4" r="50">
      <c s="4" r="A50" t="s">
        <v>206</v>
      </c>
      <c s="4" r="C50" t="s">
        <v>230</v>
      </c>
    </row>
    <row spans="1:4" r="51">
      <c s="4" r="A51" t="s">
        <v>231</v>
      </c>
    </row>
    <row spans="1:4" r="52">
      <c s="3" r="A52" t="s">
        <v>202</v>
      </c>
    </row>
    <row spans="1:4" r="53">
      <c s="4" r="A53" t="s">
        <v>213</v>
      </c>
      <c s="6" r="C53" t="n">
        <v>393</v>
      </c>
      <c s="6" r="D53" t="n">
        <v>311</v>
      </c>
    </row>
    <row spans="1:4" r="54">
      <c s="4" r="A54" t="s">
        <v>205</v>
      </c>
      <c s="8" r="C54" t="n">
        <v>342689</v>
      </c>
      <c s="8" r="D54" t="n">
        <v>64286</v>
      </c>
    </row>
    <row spans="1:4" r="55">
      <c s="4" r="A55" t="s">
        <v>206</v>
      </c>
      <c s="4" r="C55" t="s">
        <v>232</v>
      </c>
      <c s="4" r="D55" t="s">
        <v>215</v>
      </c>
    </row>
    <row spans="1:4" r="56">
      <c s="4" r="A56" t="s">
        <v>233</v>
      </c>
    </row>
    <row spans="1:4" r="57">
      <c s="3" r="A57" t="s">
        <v>202</v>
      </c>
    </row>
    <row spans="1:4" r="58">
      <c s="4" r="A58" t="s">
        <v>213</v>
      </c>
      <c s="6" r="D58" t="n">
        <v>75</v>
      </c>
    </row>
    <row spans="1:4" r="59">
      <c s="4" r="A59" t="s">
        <v>205</v>
      </c>
      <c s="8" r="D59" t="n">
        <v>-7647</v>
      </c>
    </row>
    <row spans="1:4" r="60">
      <c s="4" r="A60" t="s">
        <v>206</v>
      </c>
      <c s="4" r="D60" t="s">
        <v>218</v>
      </c>
    </row>
    <row spans="1:4" r="61">
      <c s="4" r="A61" t="s">
        <v>234</v>
      </c>
    </row>
    <row spans="1:4" r="62">
      <c s="3" r="A62" t="s">
        <v>202</v>
      </c>
    </row>
    <row spans="1:4" r="63">
      <c s="4" r="A63" t="s">
        <v>205</v>
      </c>
      <c s="8" r="C63" t="n">
        <v>5372404</v>
      </c>
      <c s="8" r="D63" t="n">
        <v>7893538</v>
      </c>
    </row>
    <row spans="1:4" r="64">
      <c s="4" r="A64" t="s">
        <v>206</v>
      </c>
      <c s="4" r="C64" t="s">
        <v>235</v>
      </c>
      <c s="4" r="D64" t="s">
        <v>236</v>
      </c>
    </row>
    <row spans="1:4" r="65">
      <c s="4" r="A65" t="s">
        <v>237</v>
      </c>
    </row>
    <row spans="1:4" r="66">
      <c s="3" r="A66" t="s">
        <v>202</v>
      </c>
    </row>
    <row spans="1:4" r="67">
      <c s="4" r="A67" t="s">
        <v>213</v>
      </c>
      <c s="6" r="C67" t="n">
        <v>2161</v>
      </c>
      <c s="6" r="D67" t="n">
        <v>4548</v>
      </c>
    </row>
    <row spans="1:4" r="68">
      <c s="4" r="A68" t="s">
        <v>205</v>
      </c>
      <c s="8" r="C68" t="n">
        <v>6848931</v>
      </c>
      <c s="8" r="D68" t="n">
        <v>3922263</v>
      </c>
    </row>
    <row spans="1:4" r="69">
      <c s="4" r="A69" t="s">
        <v>206</v>
      </c>
      <c s="4" r="C69" t="s">
        <v>238</v>
      </c>
      <c s="4" r="D69" t="s">
        <v>239</v>
      </c>
    </row>
    <row spans="1:4" r="70">
      <c s="4" r="A70" t="s">
        <v>240</v>
      </c>
    </row>
    <row spans="1:4" r="71">
      <c s="3" r="A71" t="s">
        <v>202</v>
      </c>
    </row>
    <row spans="1:4" r="72">
      <c s="4" r="A72" t="s">
        <v>213</v>
      </c>
      <c s="6" r="C72" t="n">
        <v>705</v>
      </c>
      <c s="6" r="D72" t="n">
        <v>2492</v>
      </c>
    </row>
    <row spans="1:4" r="73">
      <c s="4" r="A73" t="s">
        <v>205</v>
      </c>
      <c s="8" r="C73" t="n">
        <v>1366670</v>
      </c>
      <c s="8" r="D73" t="n">
        <v>2035524</v>
      </c>
    </row>
    <row spans="1:4" r="74">
      <c s="4" r="A74" t="s">
        <v>206</v>
      </c>
      <c s="4" r="C74" t="s">
        <v>241</v>
      </c>
      <c s="4" r="D74" t="s">
        <v>242</v>
      </c>
    </row>
    <row spans="1:4" r="75">
      <c s="4" r="A75" t="s">
        <v>243</v>
      </c>
    </row>
    <row spans="1:4" r="76">
      <c s="3" r="A76" t="s">
        <v>202</v>
      </c>
    </row>
    <row spans="1:4" r="77">
      <c s="4" r="A77" t="s">
        <v>213</v>
      </c>
      <c s="6" r="C77" t="n">
        <v>696</v>
      </c>
      <c s="6" r="D77" t="n">
        <v>1710</v>
      </c>
    </row>
    <row spans="1:4" r="78">
      <c s="4" r="A78" t="s">
        <v>205</v>
      </c>
      <c s="8" r="C78" t="n">
        <v>-585430</v>
      </c>
      <c s="8" r="D78" t="n">
        <v>-453830</v>
      </c>
    </row>
    <row spans="1:4" r="79">
      <c s="4" r="A79" t="s">
        <v>206</v>
      </c>
      <c s="4" r="C79" t="s">
        <v>224</v>
      </c>
      <c s="4" r="D79" t="s">
        <v>244</v>
      </c>
    </row>
    <row spans="1:4" r="80">
      <c s="4" r="A80" t="s">
        <v>245</v>
      </c>
    </row>
    <row spans="1:4" r="81">
      <c s="3" r="A81" t="s">
        <v>202</v>
      </c>
    </row>
    <row spans="1:4" r="82">
      <c s="4" r="A82" t="s">
        <v>213</v>
      </c>
      <c s="6" r="C82" t="n">
        <v>920</v>
      </c>
      <c s="6" r="D82" t="n">
        <v>122</v>
      </c>
    </row>
    <row spans="1:4" r="83">
      <c s="4" r="A83" t="s">
        <v>205</v>
      </c>
      <c s="8" r="C83" t="n">
        <v>-1393282</v>
      </c>
      <c s="8" r="D83" t="n">
        <v>-3016</v>
      </c>
    </row>
    <row spans="1:4" r="84">
      <c s="4" r="A84" t="s">
        <v>206</v>
      </c>
      <c s="4" r="C84" t="s">
        <v>246</v>
      </c>
      <c s="4" r="D84" t="s">
        <v>218</v>
      </c>
    </row>
    <row spans="1:4" r="85">
      <c s="4" r="A85" t="s">
        <v>247</v>
      </c>
    </row>
    <row spans="1:4" r="86">
      <c s="3" r="A86" t="s">
        <v>202</v>
      </c>
    </row>
    <row spans="1:4" r="87">
      <c s="4" r="A87" t="s">
        <v>213</v>
      </c>
      <c s="6" r="C87" t="n">
        <v>142</v>
      </c>
      <c s="6" r="D87" t="n">
        <v>556</v>
      </c>
    </row>
    <row spans="1:4" r="88">
      <c s="4" r="A88" t="s">
        <v>205</v>
      </c>
      <c s="8" r="C88" t="n">
        <v>-17466</v>
      </c>
      <c s="8" r="D88" t="n">
        <v>-29705</v>
      </c>
    </row>
    <row spans="1:4" r="89">
      <c s="4" r="A89" t="s">
        <v>206</v>
      </c>
      <c s="4" r="C89" t="s">
        <v>218</v>
      </c>
      <c s="4" r="D89" t="s">
        <v>218</v>
      </c>
    </row>
    <row spans="1:4" r="90">
      <c s="4" r="A90" t="s">
        <v>248</v>
      </c>
    </row>
    <row spans="1:4" r="91">
      <c s="3" r="A91" t="s">
        <v>202</v>
      </c>
    </row>
    <row spans="1:4" r="92">
      <c s="4" r="A92" t="s">
        <v>213</v>
      </c>
      <c s="6" r="C92" t="n">
        <v>290</v>
      </c>
      <c s="6" r="D92" t="n">
        <v>394</v>
      </c>
    </row>
    <row spans="1:4" r="93">
      <c s="4" r="A93" t="s">
        <v>205</v>
      </c>
      <c s="8" r="C93" t="n">
        <v>107378</v>
      </c>
      <c s="8" r="D93" t="n">
        <v>-660400</v>
      </c>
    </row>
    <row spans="1:4" r="94">
      <c s="4" r="A94" t="s">
        <v>206</v>
      </c>
      <c s="4" r="C94" t="s">
        <v>249</v>
      </c>
      <c s="4" r="D94" t="s">
        <v>250</v>
      </c>
    </row>
    <row spans="1:4" r="95">
      <c s="4" r="A95" t="s">
        <v>251</v>
      </c>
    </row>
    <row spans="1:4" r="96">
      <c s="3" r="A96" t="s">
        <v>202</v>
      </c>
    </row>
    <row spans="1:4" r="97">
      <c s="4" r="A97" t="s">
        <v>213</v>
      </c>
      <c s="6" r="C97" t="n">
        <v>62</v>
      </c>
      <c s="6" r="D97" t="n">
        <v>1441</v>
      </c>
    </row>
    <row spans="1:4" r="98">
      <c s="4" r="A98" t="s">
        <v>205</v>
      </c>
      <c s="8" r="C98" t="n">
        <v>-158905</v>
      </c>
      <c s="8" r="D98" t="n">
        <v>2011420</v>
      </c>
    </row>
    <row spans="1:4" r="99">
      <c s="4" r="A99" t="s">
        <v>206</v>
      </c>
      <c s="4" r="C99" t="s">
        <v>252</v>
      </c>
      <c s="4" r="D99" t="s">
        <v>253</v>
      </c>
    </row>
    <row spans="1:4" r="100">
      <c s="4" r="A100" t="s">
        <v>254</v>
      </c>
    </row>
    <row spans="1:4" r="101">
      <c s="3" r="A101" t="s">
        <v>202</v>
      </c>
    </row>
    <row spans="1:4" r="102">
      <c s="4" r="A102" t="s">
        <v>213</v>
      </c>
      <c s="6" r="C102" t="n">
        <v>429</v>
      </c>
      <c s="6" r="D102" t="n">
        <v>544</v>
      </c>
    </row>
    <row spans="1:4" r="103">
      <c s="4" r="A103" t="s">
        <v>205</v>
      </c>
      <c s="8" r="C103" t="n">
        <v>-311910</v>
      </c>
      <c s="8" r="D103" t="n">
        <v>-202058</v>
      </c>
    </row>
    <row spans="1:4" r="104">
      <c s="4" r="A104" t="s">
        <v>206</v>
      </c>
      <c s="4" r="C104" t="s">
        <v>255</v>
      </c>
      <c s="4" r="D104" t="s">
        <v>252</v>
      </c>
    </row>
    <row spans="1:4" r="105">
      <c s="4" r="A105" t="s">
        <v>256</v>
      </c>
    </row>
    <row spans="1:4" r="106">
      <c s="3" r="A106" t="s">
        <v>202</v>
      </c>
    </row>
    <row spans="1:4" r="107">
      <c s="4" r="A107" t="s">
        <v>213</v>
      </c>
      <c s="6" r="C107" t="n">
        <v>497</v>
      </c>
      <c s="6" r="D107" t="n">
        <v>2317</v>
      </c>
    </row>
    <row spans="1:4" r="108">
      <c s="4" r="A108" t="s">
        <v>205</v>
      </c>
      <c s="8" r="C108" t="n">
        <v>-483582</v>
      </c>
      <c s="8" r="D108" t="n">
        <v>1273340</v>
      </c>
    </row>
    <row spans="1:4" r="109">
      <c s="4" r="A109" t="s">
        <v>206</v>
      </c>
      <c s="4" r="C109" t="s">
        <v>244</v>
      </c>
      <c s="4" r="D109" t="s">
        <v>257</v>
      </c>
    </row>
    <row spans="1:4" r="110">
      <c s="4" r="A110" t="s">
        <v>258</v>
      </c>
    </row>
    <row spans="1:4" r="111">
      <c s="3" r="A111" t="s">
        <v>202</v>
      </c>
    </row>
    <row spans="1:4" r="112">
      <c s="4" r="A112" t="s">
        <v>205</v>
      </c>
      <c s="8" r="C112" t="n">
        <v>4105053</v>
      </c>
      <c s="8" r="D112" t="n">
        <v>-269234</v>
      </c>
    </row>
    <row spans="1:4" r="113">
      <c s="4" r="A113" t="s">
        <v>206</v>
      </c>
      <c s="4" r="C113" t="s">
        <v>259</v>
      </c>
      <c s="4" r="D113" t="s">
        <v>260</v>
      </c>
    </row>
    <row spans="1:4" r="114">
      <c s="4" r="A114" t="s">
        <v>261</v>
      </c>
    </row>
    <row spans="1:4" r="115">
      <c s="3" r="A115" t="s">
        <v>202</v>
      </c>
    </row>
    <row spans="1:4" r="116">
      <c s="4" r="A116" t="s">
        <v>262</v>
      </c>
      <c s="8" r="C116" t="n">
        <v>1189365</v>
      </c>
      <c s="8" r="D116" t="n">
        <v>1854557</v>
      </c>
    </row>
    <row spans="1:4" r="117">
      <c s="4" r="A117" t="s">
        <v>263</v>
      </c>
      <c s="6" r="C117" t="n">
        <v>-2211717</v>
      </c>
      <c s="6" r="D117" t="n">
        <v>-637978</v>
      </c>
    </row>
    <row spans="1:4" r="118">
      <c s="4" r="A118" t="s">
        <v>264</v>
      </c>
    </row>
    <row spans="1:4" r="119">
      <c s="3" r="A119" t="s">
        <v>202</v>
      </c>
    </row>
    <row spans="1:4" r="120">
      <c s="4" r="A120" t="s">
        <v>203</v>
      </c>
      <c s="8" r="C120" t="n">
        <v>456892688</v>
      </c>
      <c s="8" r="D120" t="n">
        <v>472950344</v>
      </c>
    </row>
    <row spans="1:4" r="121">
      <c s="4" r="A121" t="s">
        <v>206</v>
      </c>
      <c s="4" r="C121" t="s">
        <v>265</v>
      </c>
      <c s="4" r="D121" t="s">
        <v>266</v>
      </c>
    </row>
    <row spans="1:4" r="122">
      <c s="4" r="A122" t="s">
        <v>267</v>
      </c>
    </row>
    <row spans="1:4" r="123">
      <c s="3" r="A123" t="s">
        <v>202</v>
      </c>
    </row>
    <row spans="1:4" r="124">
      <c s="4" r="A124" t="s">
        <v>268</v>
      </c>
      <c s="8" r="C124" t="n">
        <v>27000000</v>
      </c>
    </row>
    <row spans="1:4" r="125">
      <c s="4" r="A125" t="s">
        <v>269</v>
      </c>
      <c s="4" r="C125" t="s">
        <v>270</v>
      </c>
    </row>
    <row spans="1:4" r="126">
      <c s="4" r="A126" t="s">
        <v>203</v>
      </c>
      <c s="8" r="C126" t="n">
        <v>26999696</v>
      </c>
    </row>
    <row spans="1:4" r="127">
      <c s="4" r="A127" t="s">
        <v>206</v>
      </c>
      <c s="4" r="C127" t="s">
        <v>271</v>
      </c>
    </row>
    <row spans="1:4" r="128">
      <c s="4" r="A128" t="s">
        <v>272</v>
      </c>
    </row>
    <row spans="1:4" r="129">
      <c s="3" r="A129" t="s">
        <v>202</v>
      </c>
    </row>
    <row spans="1:4" r="130">
      <c s="4" r="A130" t="s">
        <v>268</v>
      </c>
      <c s="8" r="C130" t="n">
        <v>140000000</v>
      </c>
    </row>
    <row spans="1:4" r="131">
      <c s="4" r="A131" t="s">
        <v>269</v>
      </c>
      <c s="4" r="C131" t="s">
        <v>273</v>
      </c>
    </row>
    <row spans="1:4" r="132">
      <c s="4" r="A132" t="s">
        <v>203</v>
      </c>
      <c s="8" r="C132" t="n">
        <v>139969306</v>
      </c>
    </row>
    <row spans="1:4" r="133">
      <c s="4" r="A133" t="s">
        <v>206</v>
      </c>
      <c s="4" r="C133" t="s">
        <v>274</v>
      </c>
    </row>
    <row spans="1:4" r="134">
      <c s="4" r="A134" t="s">
        <v>275</v>
      </c>
    </row>
    <row spans="1:4" r="135">
      <c s="3" r="A135" t="s">
        <v>202</v>
      </c>
    </row>
    <row spans="1:4" r="136">
      <c s="4" r="A136" t="s">
        <v>268</v>
      </c>
      <c s="8" r="C136" t="n">
        <v>260000000</v>
      </c>
    </row>
    <row spans="1:4" r="137">
      <c s="4" r="A137" t="s">
        <v>269</v>
      </c>
      <c s="4" r="C137" t="s">
        <v>273</v>
      </c>
    </row>
    <row spans="1:4" r="138">
      <c s="4" r="A138" t="s">
        <v>203</v>
      </c>
      <c s="8" r="C138" t="n">
        <v>259942998</v>
      </c>
    </row>
    <row spans="1:4" r="139">
      <c s="4" r="A139" t="s">
        <v>206</v>
      </c>
      <c s="4" r="C139" t="s">
        <v>276</v>
      </c>
    </row>
    <row spans="1:4" r="140">
      <c s="4" r="A140" t="s">
        <v>277</v>
      </c>
    </row>
    <row spans="1:4" r="141">
      <c s="3" r="A141" t="s">
        <v>202</v>
      </c>
    </row>
    <row spans="1:4" r="142">
      <c s="4" r="A142" t="s">
        <v>268</v>
      </c>
      <c s="8" r="C142" t="n">
        <v>30000000</v>
      </c>
    </row>
    <row spans="1:4" r="143">
      <c s="4" r="A143" t="s">
        <v>269</v>
      </c>
      <c s="4" r="C143" t="s">
        <v>278</v>
      </c>
    </row>
    <row spans="1:4" r="144">
      <c s="4" r="A144" t="s">
        <v>203</v>
      </c>
      <c s="8" r="C144" t="n">
        <v>29980688</v>
      </c>
    </row>
    <row spans="1:4" r="145">
      <c s="4" r="A145" t="s">
        <v>206</v>
      </c>
      <c s="4" r="C145" t="s">
        <v>279</v>
      </c>
    </row>
    <row spans="1:4" r="146">
      <c s="4" r="A146" t="s">
        <v>280</v>
      </c>
    </row>
    <row spans="1:4" r="147">
      <c s="3" r="A147" t="s">
        <v>202</v>
      </c>
    </row>
    <row spans="1:4" r="148">
      <c s="4" r="A148" t="s">
        <v>268</v>
      </c>
      <c s="8" r="D148" t="n">
        <v>128000000</v>
      </c>
    </row>
    <row spans="1:4" r="149">
      <c s="4" r="A149" t="s">
        <v>269</v>
      </c>
      <c s="4" r="D149" t="s">
        <v>281</v>
      </c>
    </row>
    <row spans="1:4" r="150">
      <c s="4" r="A150" t="s">
        <v>203</v>
      </c>
      <c s="8" r="D150" t="n">
        <v>127991600</v>
      </c>
    </row>
    <row spans="1:4" r="151">
      <c s="4" r="A151" t="s">
        <v>206</v>
      </c>
      <c s="4" r="D151" t="s">
        <v>282</v>
      </c>
    </row>
    <row spans="1:4" r="152">
      <c s="4" r="A152" t="s">
        <v>283</v>
      </c>
    </row>
    <row spans="1:4" r="153">
      <c s="3" r="A153" t="s">
        <v>202</v>
      </c>
    </row>
    <row spans="1:4" r="154">
      <c s="4" r="A154" t="s">
        <v>268</v>
      </c>
      <c s="8" r="D154" t="n">
        <v>345000000</v>
      </c>
    </row>
    <row spans="1:4" r="155">
      <c s="4" r="A155" t="s">
        <v>269</v>
      </c>
      <c s="4" r="D155" t="s">
        <v>284</v>
      </c>
    </row>
    <row spans="1:4" r="156">
      <c s="4" r="A156" t="s">
        <v>203</v>
      </c>
      <c s="8" r="D156" t="n">
        <v>344958744</v>
      </c>
    </row>
    <row spans="1:4" r="157">
      <c s="4" r="A157" t="s">
        <v>206</v>
      </c>
      <c s="4" r="D157" t="s">
        <v>285</v>
      </c>
    </row>
    <row spans="1:4" r="158">
      <c s="4" r="A158" t="s">
        <v>286</v>
      </c>
    </row>
    <row spans="1:4" r="159">
      <c s="3" r="A159" t="s">
        <v>202</v>
      </c>
    </row>
    <row spans="1:4" r="160">
      <c s="4" r="A160" t="s">
        <v>262</v>
      </c>
      <c s="8" r="C160" t="n">
        <v>10179649</v>
      </c>
      <c s="8" r="D160" t="n">
        <v>5248869</v>
      </c>
    </row>
    <row spans="1:4" r="161">
      <c s="4" r="A161" t="s">
        <v>206</v>
      </c>
      <c s="4" r="C161" t="s">
        <v>287</v>
      </c>
      <c s="4" r="D161" t="s">
        <v>288</v>
      </c>
    </row>
    <row spans="1:4" r="162">
      <c s="4" r="A162" t="s">
        <v>289</v>
      </c>
    </row>
    <row spans="1:4" r="163">
      <c s="3" r="A163" t="s">
        <v>202</v>
      </c>
    </row>
    <row spans="1:4" r="164">
      <c s="4" r="A164" t="s">
        <v>290</v>
      </c>
      <c s="8" r="C164" t="n">
        <v>307886860</v>
      </c>
      <c s="8" r="D164" t="n">
        <v>285098551</v>
      </c>
    </row>
    <row spans="1:4" r="165">
      <c s="4" r="A165" t="s">
        <v>262</v>
      </c>
      <c s="8" r="C165" t="n">
        <v>8990284</v>
      </c>
      <c s="8" r="D165" t="n">
        <v>3394312</v>
      </c>
    </row>
    <row spans="1:4" r="166">
      <c s="4" r="A166" t="s">
        <v>206</v>
      </c>
      <c s="4" r="C166" t="s">
        <v>291</v>
      </c>
      <c s="4" r="D166" t="s">
        <v>292</v>
      </c>
    </row>
    <row spans="1:4" r="167">
      <c s="4" r="A167" t="s">
        <v>293</v>
      </c>
    </row>
    <row spans="1:4" r="168">
      <c s="3" r="A168" t="s">
        <v>202</v>
      </c>
    </row>
    <row spans="1:4" r="169">
      <c s="4" r="A169" t="s">
        <v>213</v>
      </c>
      <c s="6" r="C169" t="n">
        <v>482</v>
      </c>
      <c s="6" r="D169" t="n">
        <v>492</v>
      </c>
    </row>
    <row spans="1:4" r="170">
      <c s="4" r="A170" t="s">
        <v>206</v>
      </c>
      <c s="4" r="C170" t="s">
        <v>257</v>
      </c>
      <c s="4" r="D170" t="s">
        <v>294</v>
      </c>
    </row>
    <row spans="1:4" r="171">
      <c s="4" r="A171" t="s">
        <v>295</v>
      </c>
    </row>
    <row spans="1:4" r="172">
      <c s="3" r="A172" t="s">
        <v>202</v>
      </c>
    </row>
    <row spans="1:4" r="173">
      <c s="4" r="A173" t="s">
        <v>263</v>
      </c>
      <c s="8" r="C173" t="n">
        <v>-6074596</v>
      </c>
      <c s="8" r="D173" t="n">
        <v>-5518103</v>
      </c>
    </row>
    <row spans="1:4" r="174">
      <c s="4" r="A174" t="s">
        <v>206</v>
      </c>
      <c s="4" r="C174" t="s">
        <v>296</v>
      </c>
      <c s="4" r="D174" t="s">
        <v>297</v>
      </c>
    </row>
    <row spans="1:4" r="175">
      <c s="4" r="A175" t="s">
        <v>298</v>
      </c>
    </row>
    <row spans="1:4" r="176">
      <c s="3" r="A176" t="s">
        <v>202</v>
      </c>
    </row>
    <row spans="1:4" r="177">
      <c s="4" r="A177" t="s">
        <v>290</v>
      </c>
      <c s="8" r="C177" t="n">
        <v>226275721</v>
      </c>
      <c s="8" r="D177" t="n">
        <v>245182550</v>
      </c>
    </row>
    <row spans="1:4" r="178">
      <c s="4" r="A178" t="s">
        <v>263</v>
      </c>
      <c s="8" r="C178" t="n">
        <v>-3862879</v>
      </c>
      <c s="8" r="D178" t="n">
        <v>-4880125</v>
      </c>
    </row>
    <row spans="1:4" r="179">
      <c s="4" r="A179" t="s">
        <v>206</v>
      </c>
      <c s="4" r="C179" t="s">
        <v>299</v>
      </c>
      <c s="4" r="D179" t="s">
        <v>300</v>
      </c>
    </row>
    <row spans="1:4" r="180">
      <c s="4" r="A180" t="s">
        <v>301</v>
      </c>
    </row>
    <row spans="1:4" r="181">
      <c s="3" r="A181" t="s">
        <v>202</v>
      </c>
    </row>
    <row spans="1:4" r="182">
      <c s="4" r="A182" t="s">
        <v>213</v>
      </c>
      <c s="6" r="C182" t="n">
        <v>740</v>
      </c>
      <c s="6" r="D182" t="n">
        <v>353</v>
      </c>
    </row>
    <row spans="1:4" r="183">
      <c s="4" r="A183" t="s">
        <v>206</v>
      </c>
      <c s="4" r="C183" t="s">
        <v>302</v>
      </c>
      <c s="4" r="D183" t="s">
        <v>250</v>
      </c>
    </row>
    <row spans="1:4" r="184">
      <c r="A184" t="n"/>
    </row>
    <row spans="1:4" r="185">
      <c s="4" r="A185" t="s">
        <v>31</v>
      </c>
      <c s="4" r="B185" t="s">
        <v>51</v>
      </c>
    </row>
  </sheetData>
  <mergeCells count="3">
    <mergeCell ref="A1:B2"/>
    <mergeCell ref="A184:C184"/>
    <mergeCell ref="B185:C18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3</v>
      </c>
      <c s="2" r="B1" t="s">
        <v>1</v>
      </c>
      <c s="2" r="C1" t="s">
        <v>199</v>
      </c>
    </row>
    <row spans="1:3" r="2">
      <c s="2" r="B2" t="s">
        <v>2</v>
      </c>
      <c s="2" r="C2" t="s">
        <v>28</v>
      </c>
    </row>
    <row spans="1:3" r="3">
      <c s="3" r="A3" t="s">
        <v>202</v>
      </c>
    </row>
    <row spans="1:3" r="4">
      <c s="4" r="A4" t="s">
        <v>304</v>
      </c>
      <c s="8" r="B4" t="n">
        <v>456737623</v>
      </c>
      <c s="8" r="C4" t="n">
        <v>472872074</v>
      </c>
    </row>
    <row spans="1:3" r="5">
      <c s="4" r="A5" t="s">
        <v>305</v>
      </c>
    </row>
    <row spans="1:3" r="6">
      <c s="3" r="A6" t="s">
        <v>202</v>
      </c>
    </row>
    <row spans="1:3" r="7">
      <c s="4" r="A7" t="s">
        <v>304</v>
      </c>
      <c s="8" r="B7" t="n">
        <v>26992159</v>
      </c>
    </row>
    <row spans="1:3" r="8">
      <c s="4" r="A8" t="s">
        <v>306</v>
      </c>
      <c s="4" r="B8" t="s">
        <v>307</v>
      </c>
    </row>
    <row spans="1:3" r="9">
      <c s="4" r="A9" t="s">
        <v>308</v>
      </c>
    </row>
    <row spans="1:3" r="10">
      <c s="3" r="A10" t="s">
        <v>202</v>
      </c>
    </row>
    <row spans="1:3" r="11">
      <c s="4" r="A11" t="s">
        <v>304</v>
      </c>
      <c s="8" r="B11" t="n">
        <v>139926831</v>
      </c>
    </row>
    <row spans="1:3" r="12">
      <c s="4" r="A12" t="s">
        <v>306</v>
      </c>
      <c s="4" r="B12" t="s">
        <v>309</v>
      </c>
    </row>
    <row spans="1:3" r="13">
      <c s="4" r="A13" t="s">
        <v>310</v>
      </c>
    </row>
    <row spans="1:3" r="14">
      <c s="3" r="A14" t="s">
        <v>202</v>
      </c>
    </row>
    <row spans="1:3" r="15">
      <c s="4" r="A15" t="s">
        <v>304</v>
      </c>
      <c s="8" r="B15" t="n">
        <v>259836633</v>
      </c>
    </row>
    <row spans="1:3" r="16">
      <c s="4" r="A16" t="s">
        <v>306</v>
      </c>
      <c s="4" r="B16" t="s">
        <v>311</v>
      </c>
    </row>
    <row spans="1:3" r="17">
      <c s="4" r="A17" t="s">
        <v>312</v>
      </c>
    </row>
    <row spans="1:3" r="18">
      <c s="3" r="A18" t="s">
        <v>202</v>
      </c>
    </row>
    <row spans="1:3" r="19">
      <c s="4" r="A19" t="s">
        <v>304</v>
      </c>
      <c s="8" r="B19" t="n">
        <v>29982000</v>
      </c>
    </row>
    <row spans="1:3" r="20">
      <c s="4" r="A20" t="s">
        <v>306</v>
      </c>
      <c s="4" r="B20" t="s">
        <v>313</v>
      </c>
    </row>
    <row spans="1:3" r="21">
      <c s="4" r="A21" t="s">
        <v>314</v>
      </c>
    </row>
    <row spans="1:3" r="22">
      <c s="3" r="A22" t="s">
        <v>202</v>
      </c>
    </row>
    <row spans="1:3" r="23">
      <c s="4" r="A23" t="s">
        <v>304</v>
      </c>
      <c s="8" r="C23" t="n">
        <v>127981084</v>
      </c>
    </row>
    <row spans="1:3" r="24">
      <c s="4" r="A24" t="s">
        <v>306</v>
      </c>
      <c s="4" r="C24" t="s">
        <v>315</v>
      </c>
    </row>
    <row spans="1:3" r="25">
      <c s="4" r="A25" t="s">
        <v>316</v>
      </c>
    </row>
    <row spans="1:3" r="26">
      <c s="3" r="A26" t="s">
        <v>202</v>
      </c>
    </row>
    <row spans="1:3" r="27">
      <c s="4" r="A27" t="s">
        <v>304</v>
      </c>
      <c s="8" r="C27" t="n">
        <v>344890990</v>
      </c>
    </row>
    <row spans="1:3" r="28">
      <c s="4" r="A28" t="s">
        <v>306</v>
      </c>
      <c s="4" r="C28"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318</v>
      </c>
      <c s="2" r="B1" t="s">
        <v>56</v>
      </c>
      <c s="2" r="D1" t="s">
        <v>1</v>
      </c>
    </row>
    <row spans="1:9" r="2">
      <c s="2" r="B2" t="s">
        <v>2</v>
      </c>
      <c s="2" r="C2" t="s">
        <v>57</v>
      </c>
      <c s="2" r="D2" t="s">
        <v>2</v>
      </c>
      <c s="2" r="E2" t="s">
        <v>57</v>
      </c>
      <c s="2" r="F2" t="s">
        <v>181</v>
      </c>
      <c s="2" r="G2" t="s">
        <v>28</v>
      </c>
      <c s="2" r="H2" t="s">
        <v>182</v>
      </c>
      <c s="2" r="I2" t="s">
        <v>77</v>
      </c>
    </row>
    <row spans="1:9" r="3">
      <c s="3" r="A3" t="s">
        <v>319</v>
      </c>
    </row>
    <row spans="1:9" r="4">
      <c s="4" r="A4" t="s">
        <v>320</v>
      </c>
      <c s="8" r="B4" t="n">
        <v>133684</v>
      </c>
      <c s="8" r="C4" t="n">
        <v>3443</v>
      </c>
      <c s="8" r="D4" t="n">
        <v>267552</v>
      </c>
      <c s="8" r="E4" t="n">
        <v>7363</v>
      </c>
    </row>
    <row spans="1:9" r="5">
      <c s="3" r="A5" t="s">
        <v>60</v>
      </c>
    </row>
    <row spans="1:9" r="6">
      <c s="4" r="A6" t="s">
        <v>39</v>
      </c>
      <c s="6" r="B6" t="n">
        <v>148682</v>
      </c>
      <c s="6" r="C6" t="n">
        <v>86001</v>
      </c>
      <c s="6" r="D6" t="n">
        <v>298647</v>
      </c>
      <c s="6" r="E6" t="n">
        <v>152347</v>
      </c>
    </row>
    <row spans="1:9" r="7">
      <c s="4" r="A7" t="s">
        <v>63</v>
      </c>
      <c s="6" r="B7" t="n">
        <v>2820236</v>
      </c>
      <c s="6" r="C7" t="n">
        <v>2633717</v>
      </c>
      <c s="6" r="D7" t="n">
        <v>5681697</v>
      </c>
      <c s="6" r="E7" t="n">
        <v>8786754</v>
      </c>
    </row>
    <row spans="1:9" r="8">
      <c s="4" r="A8" t="s">
        <v>321</v>
      </c>
      <c s="6" r="B8" t="n">
        <v>-2686552</v>
      </c>
      <c s="6" r="C8" t="n">
        <v>-2630274</v>
      </c>
      <c s="6" r="D8" t="n">
        <v>-5414145</v>
      </c>
      <c s="6" r="E8" t="n">
        <v>-8779391</v>
      </c>
    </row>
    <row spans="1:9" r="9">
      <c s="3" r="A9" t="s">
        <v>322</v>
      </c>
    </row>
    <row spans="1:9" r="10">
      <c s="4" r="A10" t="s">
        <v>323</v>
      </c>
      <c s="6" r="B10" t="n">
        <v>-8635318</v>
      </c>
      <c s="6" r="C10" t="n">
        <v>-13337481</v>
      </c>
      <c s="6" r="D10" t="n">
        <v>-224926</v>
      </c>
      <c s="6" r="E10" t="n">
        <v>8431438</v>
      </c>
    </row>
    <row spans="1:9" r="11">
      <c s="4" r="A11" t="s">
        <v>324</v>
      </c>
      <c s="6" r="B11" t="n">
        <v>16092916</v>
      </c>
      <c s="6" r="C11" t="n">
        <v>-8737817</v>
      </c>
      <c s="6" r="D11" t="n">
        <v>16259387</v>
      </c>
      <c s="6" r="E11" t="n">
        <v>-10213296</v>
      </c>
    </row>
    <row spans="1:9" r="12">
      <c s="4" r="A12" t="s">
        <v>68</v>
      </c>
      <c s="6" r="B12" t="n">
        <v>7457598</v>
      </c>
      <c s="6" r="C12" t="n">
        <v>-22075298</v>
      </c>
      <c s="6" r="D12" t="n">
        <v>16034461</v>
      </c>
      <c s="6" r="E12" t="n">
        <v>-1781858</v>
      </c>
    </row>
    <row spans="1:9" r="13">
      <c s="4" r="A13" t="s">
        <v>69</v>
      </c>
      <c s="6" r="B13" t="n">
        <v>4771046</v>
      </c>
      <c s="6" r="C13" t="n">
        <v>-24705572</v>
      </c>
      <c s="6" r="D13" t="n">
        <v>10620316</v>
      </c>
      <c s="6" r="E13" t="n">
        <v>-10561249</v>
      </c>
    </row>
    <row spans="1:9" r="14">
      <c s="4" r="A14" t="s">
        <v>325</v>
      </c>
      <c s="6" r="D14" t="n">
        <v>225699151</v>
      </c>
      <c s="6" r="E14" t="n">
        <v>201065289</v>
      </c>
    </row>
    <row spans="1:9" r="15">
      <c s="4" r="A15" t="s">
        <v>325</v>
      </c>
      <c s="6" r="B15" t="n">
        <v>246405745</v>
      </c>
      <c s="6" r="C15" t="n">
        <v>216082686</v>
      </c>
      <c s="6" r="D15" t="n">
        <v>246405745</v>
      </c>
      <c s="6" r="E15" t="n">
        <v>216082686</v>
      </c>
    </row>
    <row spans="1:9" r="16">
      <c s="4" r="A16" t="s">
        <v>185</v>
      </c>
    </row>
    <row spans="1:9" r="17">
      <c s="3" r="A17" t="s">
        <v>319</v>
      </c>
    </row>
    <row spans="1:9" r="18">
      <c s="4" r="A18" t="s">
        <v>320</v>
      </c>
      <c s="6" r="B18" t="n">
        <v>319721</v>
      </c>
      <c s="6" r="C18" t="n">
        <v>11695</v>
      </c>
      <c s="6" r="D18" t="n">
        <v>661185</v>
      </c>
      <c s="6" r="E18" t="n">
        <v>26025</v>
      </c>
    </row>
    <row spans="1:9" r="19">
      <c s="3" r="A19" t="s">
        <v>60</v>
      </c>
    </row>
    <row spans="1:9" r="20">
      <c s="4" r="A20" t="s">
        <v>326</v>
      </c>
      <c s="6" r="B20" t="n">
        <v>161803</v>
      </c>
      <c s="6" r="C20" t="n">
        <v>219450</v>
      </c>
      <c s="6" r="D20" t="n">
        <v>328664</v>
      </c>
      <c s="6" r="E20" t="n">
        <v>412402</v>
      </c>
    </row>
    <row spans="1:9" r="21">
      <c s="4" r="A21" t="s">
        <v>39</v>
      </c>
      <c s="6" r="B21" t="n">
        <v>20520</v>
      </c>
      <c s="6" r="C21" t="n">
        <v>27027</v>
      </c>
      <c s="6" r="D21" t="n">
        <v>41043</v>
      </c>
      <c s="6" r="E21" t="n">
        <v>65102</v>
      </c>
    </row>
    <row spans="1:9" r="22">
      <c s="4" r="A22" t="s">
        <v>63</v>
      </c>
      <c s="6" r="B22" t="n">
        <v>182323</v>
      </c>
      <c s="6" r="C22" t="n">
        <v>246477</v>
      </c>
      <c s="6" r="D22" t="n">
        <v>369707</v>
      </c>
      <c s="6" r="E22" t="n">
        <v>477504</v>
      </c>
    </row>
    <row spans="1:9" r="23">
      <c s="4" r="A23" t="s">
        <v>321</v>
      </c>
      <c s="6" r="B23" t="n">
        <v>137398</v>
      </c>
      <c s="6" r="C23" t="n">
        <v>-234782</v>
      </c>
      <c s="6" r="D23" t="n">
        <v>291478</v>
      </c>
      <c s="6" r="E23" t="n">
        <v>-451479</v>
      </c>
    </row>
    <row spans="1:9" r="24">
      <c s="3" r="A24" t="s">
        <v>322</v>
      </c>
    </row>
    <row spans="1:9" r="25">
      <c s="4" r="A25" t="s">
        <v>323</v>
      </c>
      <c s="6" r="B25" t="n">
        <v>-20269506</v>
      </c>
      <c s="6" r="C25" t="n">
        <v>-38258932</v>
      </c>
      <c s="6" r="D25" t="n">
        <v>778811</v>
      </c>
      <c s="6" r="E25" t="n">
        <v>27666900</v>
      </c>
    </row>
    <row spans="1:9" r="26">
      <c s="4" r="A26" t="s">
        <v>324</v>
      </c>
      <c s="6" r="B26" t="n">
        <v>37319590</v>
      </c>
      <c s="6" r="C26" t="n">
        <v>-25643607</v>
      </c>
      <c s="6" r="D26" t="n">
        <v>38776362</v>
      </c>
      <c s="6" r="E26" t="n">
        <v>-28325645</v>
      </c>
    </row>
    <row spans="1:9" r="27">
      <c s="4" r="A27" t="s">
        <v>68</v>
      </c>
      <c s="6" r="B27" t="n">
        <v>17050084</v>
      </c>
      <c s="6" r="C27" t="n">
        <v>-63902539</v>
      </c>
      <c s="6" r="D27" t="n">
        <v>39555173</v>
      </c>
      <c s="6" r="E27" t="n">
        <v>-658745</v>
      </c>
    </row>
    <row spans="1:9" r="28">
      <c s="4" r="A28" t="s">
        <v>69</v>
      </c>
      <c s="6" r="B28" t="n">
        <v>17187482</v>
      </c>
      <c s="6" r="C28" t="n">
        <v>-64137321</v>
      </c>
      <c s="6" r="D28" t="n">
        <v>39846651</v>
      </c>
      <c s="6" r="E28" t="n">
        <v>-1110224</v>
      </c>
    </row>
    <row spans="1:9" r="29">
      <c s="4" r="A29" t="s">
        <v>327</v>
      </c>
      <c s="6" r="B29" t="n">
        <v>12010492</v>
      </c>
      <c s="6" r="C29" t="n">
        <v>21423134</v>
      </c>
      <c s="6" r="D29" t="n">
        <v>20730949</v>
      </c>
      <c s="6" r="E29" t="n">
        <v>38306707</v>
      </c>
    </row>
    <row spans="1:9" r="30">
      <c s="4" r="A30" t="s">
        <v>328</v>
      </c>
      <c s="6" r="B30" t="n">
        <v>-28701797</v>
      </c>
      <c s="6" r="C30" t="n">
        <v>-41897509</v>
      </c>
      <c s="6" r="D30" t="n">
        <v>-86405119</v>
      </c>
      <c s="6" r="E30" t="n">
        <v>-108157378</v>
      </c>
    </row>
    <row spans="1:9" r="31">
      <c s="4" r="A31" t="s">
        <v>329</v>
      </c>
      <c s="6" r="B31" t="n">
        <v>-48263</v>
      </c>
      <c s="6" r="C31" t="n">
        <v>-11695</v>
      </c>
      <c s="6" r="D31" t="n">
        <v>-124675</v>
      </c>
      <c s="6" r="E31" t="n">
        <v>-26025</v>
      </c>
    </row>
    <row spans="1:9" r="32">
      <c s="4" r="A32" t="s">
        <v>330</v>
      </c>
      <c s="6" r="B32" t="n">
        <v>447914</v>
      </c>
      <c s="6" r="C32" t="n">
        <v>-84623391</v>
      </c>
      <c s="6" r="D32" t="n">
        <v>-25952194</v>
      </c>
      <c s="6" r="E32" t="n">
        <v>-70986920</v>
      </c>
    </row>
    <row spans="1:9" r="33">
      <c s="4" r="A33" t="s">
        <v>325</v>
      </c>
      <c s="6" r="B33" t="n">
        <v>576641262</v>
      </c>
      <c s="6" r="C33" t="n">
        <v>711438283</v>
      </c>
      <c s="6" r="D33" t="n">
        <v>603041370</v>
      </c>
      <c s="6" r="E33" t="n">
        <v>697801812</v>
      </c>
    </row>
    <row spans="1:9" r="34">
      <c s="4" r="A34" t="s">
        <v>325</v>
      </c>
      <c s="8" r="B34" t="n">
        <v>577089176</v>
      </c>
      <c s="8" r="C34" t="n">
        <v>626814892</v>
      </c>
      <c s="8" r="D34" t="n">
        <v>577089176</v>
      </c>
      <c s="8" r="E34" t="n">
        <v>626814892</v>
      </c>
    </row>
    <row spans="1:9" r="35">
      <c s="4" r="A35" t="s">
        <v>331</v>
      </c>
      <c s="9" r="B35" t="n">
        <v>3983.44</v>
      </c>
      <c s="9" r="C35" t="n">
        <v>3551.08</v>
      </c>
      <c s="9" r="D35" t="n">
        <v>3983.44</v>
      </c>
      <c s="9" r="E35" t="n">
        <v>3551.08</v>
      </c>
      <c s="9" r="F35" t="n">
        <v>3863.38</v>
      </c>
      <c s="9" r="G35" t="n">
        <v>3723.01</v>
      </c>
      <c s="9" r="H35" t="n">
        <v>3912.01</v>
      </c>
      <c s="9" r="I35" t="n">
        <v>3570.29</v>
      </c>
    </row>
    <row spans="1:9" r="36">
      <c s="4" r="A36" t="s">
        <v>73</v>
      </c>
      <c s="9" r="B36" t="n">
        <v>120.39</v>
      </c>
      <c s="9" r="C36" t="n">
        <v>-360.86</v>
      </c>
      <c s="9" r="D36" t="n">
        <v>261.27</v>
      </c>
      <c s="9" r="E36" t="n">
        <v>-19.06</v>
      </c>
    </row>
    <row spans="1:9" r="37">
      <c s="4" r="A37" t="s">
        <v>74</v>
      </c>
      <c s="7" r="B37" t="n">
        <v>145876.3773</v>
      </c>
      <c s="7" r="C37" t="n">
        <v>181548.6669</v>
      </c>
      <c s="7" r="D37" t="n">
        <v>148983.3565</v>
      </c>
      <c s="7" r="E37" t="n">
        <v>185758.89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32</v>
      </c>
      <c s="2" r="B1" t="s">
        <v>2</v>
      </c>
      <c s="2" r="C1" t="s">
        <v>28</v>
      </c>
      <c s="2" r="D1" t="s">
        <v>57</v>
      </c>
      <c s="2" r="E1" t="s">
        <v>77</v>
      </c>
    </row>
    <row spans="1:5" r="2">
      <c s="3" r="A2" t="s">
        <v>194</v>
      </c>
    </row>
    <row spans="1:5" r="3">
      <c s="4" r="A3" t="s">
        <v>333</v>
      </c>
      <c s="7" r="B3" t="n">
        <v>175385.998</v>
      </c>
      <c s="7" r="C3" t="n">
        <v>168012.445</v>
      </c>
      <c s="7" r="D3" t="n">
        <v>164785.437</v>
      </c>
      <c s="7" r="E3" t="n">
        <v>146678.593</v>
      </c>
    </row>
    <row spans="1:5" r="4">
      <c s="4" r="A4" t="s">
        <v>185</v>
      </c>
    </row>
    <row spans="1:5" r="5">
      <c s="3" r="A5" t="s">
        <v>194</v>
      </c>
    </row>
    <row spans="1:5" r="6">
      <c s="4" r="A6" t="s">
        <v>333</v>
      </c>
      <c s="7" r="B6" t="n">
        <v>144872.083</v>
      </c>
      <c s="7" r="D6" t="n">
        <v>176513.84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4</v>
      </c>
      <c s="2" r="B1" t="s">
        <v>56</v>
      </c>
      <c s="2" r="D1" t="s">
        <v>1</v>
      </c>
    </row>
    <row spans="1:5" r="2">
      <c s="2" r="B2" t="s">
        <v>2</v>
      </c>
      <c s="2" r="C2" t="s">
        <v>57</v>
      </c>
      <c s="2" r="D2" t="s">
        <v>2</v>
      </c>
      <c s="2" r="E2" t="s">
        <v>57</v>
      </c>
    </row>
    <row spans="1:5" r="3">
      <c s="4" r="A3" t="s">
        <v>185</v>
      </c>
    </row>
    <row spans="1:5" r="4">
      <c s="3" r="A4" t="s">
        <v>335</v>
      </c>
    </row>
    <row spans="1:5" r="5">
      <c s="4" r="A5" t="s">
        <v>336</v>
      </c>
      <c s="9" r="B5" t="n">
        <v>119.45</v>
      </c>
      <c s="9" r="C5" t="n">
        <v>-359.54</v>
      </c>
      <c s="9" r="D5" t="n">
        <v>259.31</v>
      </c>
      <c s="9" r="E5" t="n">
        <v>-16.56</v>
      </c>
    </row>
    <row spans="1:5" r="6">
      <c s="4" r="A6" t="s">
        <v>321</v>
      </c>
      <c s="11" r="B6" t="n">
        <v>0.9399999999999999</v>
      </c>
      <c s="11" r="C6" t="n">
        <v>-1.32</v>
      </c>
      <c s="11" r="D6" t="n">
        <v>1.96</v>
      </c>
      <c s="11" r="E6" t="n">
        <v>-2.5</v>
      </c>
    </row>
    <row spans="1:5" r="7">
      <c s="4" r="A7" t="s">
        <v>337</v>
      </c>
      <c s="11" r="B7" t="n">
        <v>120.39</v>
      </c>
      <c s="11" r="C7" t="n">
        <v>-360.86</v>
      </c>
      <c s="11" r="D7" t="n">
        <v>261.27</v>
      </c>
      <c s="11" r="E7" t="n">
        <v>-19.06</v>
      </c>
    </row>
    <row spans="1:5" r="8">
      <c s="4" r="A8" t="s">
        <v>329</v>
      </c>
      <c s="11" r="B8" t="n">
        <v>-0.33</v>
      </c>
      <c s="11" r="C8" t="n">
        <v>-0.07000000000000001</v>
      </c>
      <c s="11" r="D8" t="n">
        <v>-0.84</v>
      </c>
      <c s="11" r="E8" t="n">
        <v>-0.15</v>
      </c>
    </row>
    <row spans="1:5" r="9">
      <c s="4" r="A9" t="s">
        <v>338</v>
      </c>
      <c s="11" r="B9" t="n">
        <v>3863.38</v>
      </c>
      <c s="11" r="C9" t="n">
        <v>3912.01</v>
      </c>
      <c s="11" r="D9" t="n">
        <v>3723.01</v>
      </c>
      <c s="11" r="E9" t="n">
        <v>3570.29</v>
      </c>
    </row>
    <row spans="1:5" r="10">
      <c s="4" r="A10" t="s">
        <v>339</v>
      </c>
      <c s="9" r="B10" t="n">
        <v>3983.44</v>
      </c>
      <c s="9" r="C10" t="n">
        <v>3551.08</v>
      </c>
      <c s="9" r="D10" t="n">
        <v>3983.44</v>
      </c>
      <c s="9" r="E10" t="n">
        <v>3551.08</v>
      </c>
    </row>
    <row spans="1:5" r="11">
      <c s="3" r="A11" t="s">
        <v>340</v>
      </c>
    </row>
    <row spans="1:5" r="12">
      <c s="4" r="A12" t="s">
        <v>321</v>
      </c>
      <c s="4" r="B12" t="s">
        <v>341</v>
      </c>
      <c s="4" r="C12" t="s">
        <v>224</v>
      </c>
      <c s="4" r="D12" t="s">
        <v>341</v>
      </c>
      <c s="4" r="E12" t="s">
        <v>224</v>
      </c>
    </row>
    <row spans="1:5" r="13">
      <c s="4" r="A13" t="s">
        <v>342</v>
      </c>
      <c s="4" r="B13" t="s">
        <v>341</v>
      </c>
      <c s="4" r="C13" t="s">
        <v>341</v>
      </c>
      <c s="4" r="D13" t="s">
        <v>341</v>
      </c>
      <c s="4" r="E13" t="s">
        <v>341</v>
      </c>
    </row>
    <row spans="1:5" r="14">
      <c s="4" r="A14" t="s">
        <v>343</v>
      </c>
      <c s="4" r="B14" t="s">
        <v>344</v>
      </c>
      <c s="4" r="C14" t="s">
        <v>345</v>
      </c>
      <c s="4" r="D14" t="s">
        <v>346</v>
      </c>
      <c s="4" r="E14" t="s">
        <v>347</v>
      </c>
    </row>
    <row spans="1:5" r="15">
      <c s="4" r="A15" t="s">
        <v>45</v>
      </c>
    </row>
    <row spans="1:5" r="16">
      <c s="3" r="A16" t="s">
        <v>335</v>
      </c>
    </row>
    <row spans="1:5" r="17">
      <c s="4" r="A17" t="s">
        <v>338</v>
      </c>
      <c s="9" r="D17" t="n">
        <v>1351.03</v>
      </c>
    </row>
    <row spans="1:5" r="18">
      <c s="4" r="A18" t="s">
        <v>339</v>
      </c>
      <c s="9" r="B18" t="n">
        <v>1411.78</v>
      </c>
      <c s="9" r="C18" t="n">
        <v>1319.79</v>
      </c>
      <c s="11" r="D18" t="n">
        <v>1411.78</v>
      </c>
      <c s="9" r="E18" t="n">
        <v>1319.79</v>
      </c>
    </row>
    <row spans="1:5" r="19">
      <c s="4" r="A19" t="s">
        <v>348</v>
      </c>
    </row>
    <row spans="1:5" r="20">
      <c s="3" r="A20" t="s">
        <v>335</v>
      </c>
    </row>
    <row spans="1:5" r="21">
      <c s="4" r="A21" t="s">
        <v>336</v>
      </c>
      <c s="11" r="B21" t="n">
        <v>42.13</v>
      </c>
      <c s="11" r="C21" t="n">
        <v>-134.62</v>
      </c>
      <c s="11" r="D21" t="n">
        <v>93.22</v>
      </c>
      <c s="11" r="E21" t="n">
        <v>-2.63</v>
      </c>
    </row>
    <row spans="1:5" r="22">
      <c s="4" r="A22" t="s">
        <v>321</v>
      </c>
      <c s="11" r="B22" t="n">
        <v>-15.87</v>
      </c>
      <c s="11" r="C22" t="n">
        <v>-16.46</v>
      </c>
      <c s="11" r="D22" t="n">
        <v>-32.47</v>
      </c>
      <c s="11" r="E22" t="n">
        <v>-56.86</v>
      </c>
    </row>
    <row spans="1:5" r="23">
      <c s="4" r="A23" t="s">
        <v>337</v>
      </c>
      <c s="11" r="B23" t="n">
        <v>26.26</v>
      </c>
      <c s="11" r="C23" t="n">
        <v>-151.08</v>
      </c>
      <c s="11" r="D23" t="n">
        <v>60.75</v>
      </c>
      <c s="11" r="E23" t="n">
        <v>-59.49</v>
      </c>
    </row>
    <row spans="1:5" r="24">
      <c s="4" r="A24" t="s">
        <v>338</v>
      </c>
      <c s="11" r="B24" t="n">
        <v>1385.52</v>
      </c>
      <c s="11" r="C24" t="n">
        <v>1470.87</v>
      </c>
      <c s="11" r="D24" t="n">
        <v>1351.03</v>
      </c>
      <c s="11" r="E24" t="n">
        <v>1379.28</v>
      </c>
    </row>
    <row spans="1:5" r="25">
      <c s="4" r="A25" t="s">
        <v>339</v>
      </c>
      <c s="9" r="B25" t="n">
        <v>1411.78</v>
      </c>
      <c s="9" r="C25" t="n">
        <v>1319.79</v>
      </c>
      <c s="9" r="D25" t="n">
        <v>1411.78</v>
      </c>
      <c s="9" r="E25" t="n">
        <v>1319.79</v>
      </c>
    </row>
    <row spans="1:5" r="26">
      <c s="3" r="A26" t="s">
        <v>340</v>
      </c>
    </row>
    <row spans="1:5" r="27">
      <c s="4" r="A27" t="s">
        <v>321</v>
      </c>
      <c s="4" r="B27" t="s">
        <v>349</v>
      </c>
      <c s="4" r="C27" t="s">
        <v>350</v>
      </c>
      <c s="4" r="D27" t="s">
        <v>350</v>
      </c>
      <c s="4" r="E27" t="s">
        <v>351</v>
      </c>
    </row>
    <row spans="1:5" r="28">
      <c s="4" r="A28" t="s">
        <v>342</v>
      </c>
      <c s="4" r="B28" t="s">
        <v>352</v>
      </c>
      <c s="4" r="C28" t="s">
        <v>353</v>
      </c>
      <c s="4" r="D28" t="s">
        <v>352</v>
      </c>
      <c s="4" r="E28" t="s">
        <v>352</v>
      </c>
    </row>
    <row spans="1:5" r="29">
      <c s="4" r="A29" t="s">
        <v>62</v>
      </c>
      <c s="4" r="E29" t="s">
        <v>354</v>
      </c>
    </row>
    <row spans="1:5" r="30">
      <c s="4" r="A30" t="s">
        <v>63</v>
      </c>
      <c s="4" r="B30" t="s">
        <v>352</v>
      </c>
      <c s="4" r="C30" t="s">
        <v>353</v>
      </c>
      <c s="4" r="D30" t="s">
        <v>352</v>
      </c>
      <c s="4" r="E30" t="s">
        <v>355</v>
      </c>
    </row>
    <row spans="1:5" r="31">
      <c s="3" r="A31" t="s">
        <v>356</v>
      </c>
    </row>
    <row spans="1:5" r="32">
      <c s="4" r="A32" t="s">
        <v>357</v>
      </c>
      <c s="4" r="B32" t="s">
        <v>358</v>
      </c>
      <c s="4" r="C32" t="s">
        <v>359</v>
      </c>
      <c s="4" r="D32" t="s">
        <v>360</v>
      </c>
      <c s="4" r="E32" t="s">
        <v>361</v>
      </c>
    </row>
    <row spans="1:5" r="33">
      <c s="4" r="A33" t="s">
        <v>62</v>
      </c>
      <c s="4" r="E33" t="s">
        <v>362</v>
      </c>
    </row>
    <row spans="1:5" r="34">
      <c s="4" r="A34" t="s">
        <v>363</v>
      </c>
      <c s="4" r="B34" t="s">
        <v>358</v>
      </c>
      <c s="4" r="C34" t="s">
        <v>359</v>
      </c>
      <c s="4" r="D34" t="s">
        <v>360</v>
      </c>
      <c s="4" r="E34" t="s">
        <v>364</v>
      </c>
    </row>
    <row spans="1:5" r="35">
      <c s="4" r="A35" t="s">
        <v>48</v>
      </c>
    </row>
    <row spans="1:5" r="36">
      <c s="3" r="A36" t="s">
        <v>335</v>
      </c>
    </row>
    <row spans="1:5" r="37">
      <c s="4" r="A37" t="s">
        <v>338</v>
      </c>
      <c s="9" r="D37" t="n">
        <v>1270.21</v>
      </c>
    </row>
    <row spans="1:5" r="38">
      <c s="4" r="A38" t="s">
        <v>339</v>
      </c>
      <c s="9" r="B38" t="n">
        <v>1335.66</v>
      </c>
      <c s="9" r="C38" t="n">
        <v>1233.09</v>
      </c>
      <c s="11" r="D38" t="n">
        <v>1335.66</v>
      </c>
      <c s="9" r="E38" t="n">
        <v>1233.09</v>
      </c>
    </row>
    <row spans="1:5" r="39">
      <c s="4" r="A39" t="s">
        <v>365</v>
      </c>
    </row>
    <row spans="1:5" r="40">
      <c s="3" r="A40" t="s">
        <v>335</v>
      </c>
    </row>
    <row spans="1:5" r="41">
      <c s="4" r="A41" t="s">
        <v>336</v>
      </c>
      <c s="11" r="B41" t="n">
        <v>39.9</v>
      </c>
      <c s="11" r="C41" t="n">
        <v>-125.52</v>
      </c>
      <c s="11" r="D41" t="n">
        <v>87.84</v>
      </c>
      <c s="11" r="E41" t="n">
        <v>-2.86</v>
      </c>
    </row>
    <row spans="1:5" r="42">
      <c s="4" r="A42" t="s">
        <v>321</v>
      </c>
      <c s="11" r="B42" t="n">
        <v>-10.96</v>
      </c>
      <c s="11" r="C42" t="n">
        <v>-11.34</v>
      </c>
      <c s="11" r="D42" t="n">
        <v>-22.39</v>
      </c>
      <c s="11" r="E42" t="n">
        <v>-44.63</v>
      </c>
    </row>
    <row spans="1:5" r="43">
      <c s="4" r="A43" t="s">
        <v>337</v>
      </c>
      <c s="11" r="B43" t="n">
        <v>28.94</v>
      </c>
      <c s="11" r="C43" t="n">
        <v>-136.86</v>
      </c>
      <c s="11" r="D43" t="n">
        <v>65.45</v>
      </c>
      <c s="11" r="E43" t="n">
        <v>-47.49</v>
      </c>
    </row>
    <row spans="1:5" r="44">
      <c s="4" r="A44" t="s">
        <v>338</v>
      </c>
      <c s="11" r="B44" t="n">
        <v>1306.72</v>
      </c>
      <c s="11" r="C44" t="n">
        <v>1369.95</v>
      </c>
      <c s="11" r="D44" t="n">
        <v>1270.21</v>
      </c>
      <c s="11" r="E44" t="n">
        <v>1280.58</v>
      </c>
    </row>
    <row spans="1:5" r="45">
      <c s="4" r="A45" t="s">
        <v>339</v>
      </c>
      <c s="9" r="B45" t="n">
        <v>1335.66</v>
      </c>
      <c s="9" r="C45" t="n">
        <v>1233.09</v>
      </c>
      <c s="9" r="D45" t="n">
        <v>1335.66</v>
      </c>
      <c s="9" r="E45" t="n">
        <v>1233.09</v>
      </c>
    </row>
    <row spans="1:5" r="46">
      <c s="3" r="A46" t="s">
        <v>340</v>
      </c>
    </row>
    <row spans="1:5" r="47">
      <c s="4" r="A47" t="s">
        <v>321</v>
      </c>
      <c s="4" r="B47" t="s">
        <v>366</v>
      </c>
      <c s="4" r="C47" t="s">
        <v>367</v>
      </c>
      <c s="4" r="D47" t="s">
        <v>366</v>
      </c>
      <c s="4" r="E47" t="s">
        <v>368</v>
      </c>
    </row>
    <row spans="1:5" r="48">
      <c s="4" r="A48" t="s">
        <v>342</v>
      </c>
      <c s="4" r="B48" t="s">
        <v>369</v>
      </c>
      <c s="4" r="C48" t="s">
        <v>370</v>
      </c>
      <c s="4" r="D48" t="s">
        <v>370</v>
      </c>
      <c s="4" r="E48" t="s">
        <v>370</v>
      </c>
    </row>
    <row spans="1:5" r="49">
      <c s="4" r="A49" t="s">
        <v>62</v>
      </c>
      <c s="4" r="E49" t="s">
        <v>371</v>
      </c>
    </row>
    <row spans="1:5" r="50">
      <c s="4" r="A50" t="s">
        <v>63</v>
      </c>
      <c s="4" r="B50" t="s">
        <v>369</v>
      </c>
      <c s="4" r="C50" t="s">
        <v>370</v>
      </c>
      <c s="4" r="D50" t="s">
        <v>370</v>
      </c>
      <c s="4" r="E50" t="s">
        <v>372</v>
      </c>
    </row>
    <row spans="1:5" r="51">
      <c s="3" r="A51" t="s">
        <v>356</v>
      </c>
    </row>
    <row spans="1:5" r="52">
      <c s="4" r="A52" t="s">
        <v>357</v>
      </c>
      <c s="4" r="B52" t="s">
        <v>373</v>
      </c>
      <c s="4" r="C52" t="s">
        <v>374</v>
      </c>
      <c s="4" r="D52" t="s">
        <v>279</v>
      </c>
      <c s="4" r="E52" t="s">
        <v>375</v>
      </c>
    </row>
    <row spans="1:5" r="53">
      <c s="4" r="A53" t="s">
        <v>62</v>
      </c>
      <c s="4" r="E53" t="s">
        <v>376</v>
      </c>
    </row>
    <row spans="1:5" r="54">
      <c s="4" r="A54" t="s">
        <v>363</v>
      </c>
      <c s="4" r="B54" t="s">
        <v>373</v>
      </c>
      <c s="4" r="C54" t="s">
        <v>374</v>
      </c>
      <c s="4" r="D54" t="s">
        <v>279</v>
      </c>
      <c s="4" r="E54" t="s">
        <v>367</v>
      </c>
    </row>
    <row spans="1:5" r="55">
      <c s="4" r="A55" t="s">
        <v>49</v>
      </c>
    </row>
    <row spans="1:5" r="56">
      <c s="3" r="A56" t="s">
        <v>335</v>
      </c>
    </row>
    <row spans="1:5" r="57">
      <c s="4" r="A57" t="s">
        <v>338</v>
      </c>
      <c s="9" r="D57" t="n">
        <v>1289.37</v>
      </c>
    </row>
    <row spans="1:5" r="58">
      <c s="4" r="A58" t="s">
        <v>339</v>
      </c>
      <c s="9" r="B58" t="n">
        <v>1360.92</v>
      </c>
      <c s="9" r="C58" t="n">
        <v>1247.01</v>
      </c>
      <c s="11" r="D58" t="n">
        <v>1360.92</v>
      </c>
      <c s="9" r="E58" t="n">
        <v>1247.01</v>
      </c>
    </row>
    <row spans="1:5" r="59">
      <c s="4" r="A59" t="s">
        <v>377</v>
      </c>
    </row>
    <row spans="1:5" r="60">
      <c s="3" r="A60" t="s">
        <v>335</v>
      </c>
    </row>
    <row spans="1:5" r="61">
      <c s="4" r="A61" t="s">
        <v>336</v>
      </c>
      <c s="11" r="B61" t="n">
        <v>40.68</v>
      </c>
      <c s="11" r="C61" t="n">
        <v>-126.76</v>
      </c>
      <c s="11" r="D61" t="n">
        <v>89.3</v>
      </c>
      <c s="11" r="E61" t="n">
        <v>-3.12</v>
      </c>
    </row>
    <row spans="1:5" r="62">
      <c s="4" r="A62" t="s">
        <v>321</v>
      </c>
      <c s="11" r="B62" t="n">
        <v>-8.699999999999999</v>
      </c>
      <c s="11" r="C62" t="n">
        <v>-9.039999999999999</v>
      </c>
      <c s="11" r="D62" t="n">
        <v>-17.75</v>
      </c>
      <c s="11" r="E62" t="n">
        <v>-40.02</v>
      </c>
    </row>
    <row spans="1:5" r="63">
      <c s="4" r="A63" t="s">
        <v>337</v>
      </c>
      <c s="11" r="B63" t="n">
        <v>31.98</v>
      </c>
      <c s="11" r="C63" t="n">
        <v>-135.8</v>
      </c>
      <c s="11" r="D63" t="n">
        <v>71.55</v>
      </c>
      <c s="11" r="E63" t="n">
        <v>-43.14</v>
      </c>
    </row>
    <row spans="1:5" r="64">
      <c s="4" r="A64" t="s">
        <v>338</v>
      </c>
      <c s="11" r="B64" t="n">
        <v>1328.94</v>
      </c>
      <c s="11" r="C64" t="n">
        <v>1382.81</v>
      </c>
      <c s="11" r="D64" t="n">
        <v>1289.37</v>
      </c>
      <c s="11" r="E64" t="n">
        <v>1290.15</v>
      </c>
    </row>
    <row spans="1:5" r="65">
      <c s="4" r="A65" t="s">
        <v>339</v>
      </c>
      <c s="9" r="B65" t="n">
        <v>1360.92</v>
      </c>
      <c s="9" r="C65" t="n">
        <v>1247.01</v>
      </c>
      <c s="9" r="D65" t="n">
        <v>1360.92</v>
      </c>
      <c s="9" r="E65" t="n">
        <v>1247.01</v>
      </c>
    </row>
    <row spans="1:5" r="66">
      <c s="3" r="A66" t="s">
        <v>340</v>
      </c>
    </row>
    <row spans="1:5" r="67">
      <c s="4" r="A67" t="s">
        <v>321</v>
      </c>
      <c s="4" r="B67" t="s">
        <v>361</v>
      </c>
      <c s="4" r="C67" t="s">
        <v>378</v>
      </c>
      <c s="4" r="D67" t="s">
        <v>361</v>
      </c>
      <c s="4" r="E67" t="s">
        <v>379</v>
      </c>
    </row>
    <row spans="1:5" r="68">
      <c s="4" r="A68" t="s">
        <v>342</v>
      </c>
      <c s="4" r="B68" t="s">
        <v>380</v>
      </c>
      <c s="4" r="C68" t="s">
        <v>380</v>
      </c>
      <c s="4" r="D68" t="s">
        <v>380</v>
      </c>
      <c s="4" r="E68" t="s">
        <v>380</v>
      </c>
    </row>
    <row spans="1:5" r="69">
      <c s="4" r="A69" t="s">
        <v>62</v>
      </c>
      <c s="4" r="E69" t="s">
        <v>354</v>
      </c>
    </row>
    <row spans="1:5" r="70">
      <c s="4" r="A70" t="s">
        <v>63</v>
      </c>
      <c s="4" r="B70" t="s">
        <v>380</v>
      </c>
      <c s="4" r="C70" t="s">
        <v>380</v>
      </c>
      <c s="4" r="D70" t="s">
        <v>380</v>
      </c>
      <c s="4" r="E70" t="s">
        <v>360</v>
      </c>
    </row>
    <row spans="1:5" r="71">
      <c s="3" r="A71" t="s">
        <v>356</v>
      </c>
    </row>
    <row spans="1:5" r="72">
      <c s="4" r="A72" t="s">
        <v>357</v>
      </c>
      <c s="4" r="B72" t="s">
        <v>381</v>
      </c>
      <c s="4" r="C72" t="s">
        <v>382</v>
      </c>
      <c s="4" r="D72" t="s">
        <v>383</v>
      </c>
      <c s="4" r="E72" t="s">
        <v>384</v>
      </c>
    </row>
    <row spans="1:5" r="73">
      <c s="4" r="A73" t="s">
        <v>62</v>
      </c>
      <c s="4" r="E73" t="s">
        <v>362</v>
      </c>
    </row>
    <row spans="1:5" r="74">
      <c s="4" r="A74" t="s">
        <v>363</v>
      </c>
      <c s="4" r="B74" t="s">
        <v>381</v>
      </c>
      <c s="4" r="C74" t="s">
        <v>382</v>
      </c>
      <c s="4" r="D74" t="s">
        <v>383</v>
      </c>
      <c s="4" r="E74" t="s">
        <v>3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 customWidth="1" max="5" min="5" width="29"/>
  </cols>
  <sheetData>
    <row spans="1:5" r="1">
      <c s="1" r="A1" t="s">
        <v>386</v>
      </c>
      <c s="2" r="B1" t="s">
        <v>56</v>
      </c>
      <c s="2" r="D1" t="s">
        <v>1</v>
      </c>
    </row>
    <row spans="1:5" r="2">
      <c s="2" r="B2" t="s">
        <v>387</v>
      </c>
      <c s="2" r="C2" t="s">
        <v>388</v>
      </c>
      <c s="2" r="D2" t="s">
        <v>387</v>
      </c>
      <c s="2" r="E2" t="s">
        <v>388</v>
      </c>
    </row>
    <row spans="1:5" r="3">
      <c s="3" r="A3" t="s">
        <v>389</v>
      </c>
    </row>
    <row spans="1:5" r="4">
      <c s="4" r="A4" t="s">
        <v>390</v>
      </c>
      <c s="6" r="B4" t="n">
        <v>31670</v>
      </c>
      <c s="6" r="C4" t="n">
        <v>47675</v>
      </c>
      <c s="6" r="D4" t="n">
        <v>35826</v>
      </c>
      <c s="6" r="E4" t="n">
        <v>48538</v>
      </c>
    </row>
    <row spans="1:5" r="5">
      <c s="4" r="A5" t="s">
        <v>391</v>
      </c>
      <c s="6" r="B5" t="n">
        <v>930</v>
      </c>
      <c s="6" r="C5" t="n">
        <v>1380</v>
      </c>
      <c s="6" r="D5" t="n">
        <v>819</v>
      </c>
      <c s="6" r="E5" t="n">
        <v>1205</v>
      </c>
    </row>
    <row spans="1:5" r="6">
      <c s="4" r="A6" t="s">
        <v>392</v>
      </c>
    </row>
    <row spans="1:5" r="7">
      <c s="3" r="A7" t="s">
        <v>389</v>
      </c>
    </row>
    <row spans="1:5" r="8">
      <c s="4" r="A8" t="s">
        <v>393</v>
      </c>
      <c s="8" r="B8" t="n">
        <v>613596023</v>
      </c>
      <c s="8" r="C8" t="n">
        <v>602291493</v>
      </c>
      <c s="8" r="D8" t="n">
        <v>603010884</v>
      </c>
      <c s="8" r="E8" t="n">
        <v>5855620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28</v>
      </c>
    </row>
    <row spans="1:3" r="2">
      <c s="3" r="A2" t="s">
        <v>389</v>
      </c>
    </row>
    <row spans="1:3" r="3">
      <c s="4" r="A3" t="s">
        <v>395</v>
      </c>
      <c s="8" r="B3" t="n">
        <v>54381536</v>
      </c>
      <c s="8" r="C3" t="n">
        <v>23049529</v>
      </c>
    </row>
    <row spans="1:3" r="4">
      <c s="4" r="A4" t="s">
        <v>396</v>
      </c>
      <c s="6" r="B4" t="n">
        <v>-10592710</v>
      </c>
      <c s="6" r="C4" t="n">
        <v>-17660152</v>
      </c>
    </row>
    <row spans="1:3" r="5">
      <c s="4" r="A5" t="s">
        <v>397</v>
      </c>
      <c s="6" r="B5" t="n">
        <v>43788826</v>
      </c>
      <c s="6" r="C5" t="n">
        <v>5389377</v>
      </c>
    </row>
    <row spans="1:3" r="6">
      <c s="4" r="A6" t="s">
        <v>398</v>
      </c>
      <c s="6" r="B6" t="n">
        <v>0</v>
      </c>
      <c s="6" r="C6" t="n">
        <v>0</v>
      </c>
    </row>
    <row spans="1:3" r="7">
      <c s="4" r="A7" t="s">
        <v>399</v>
      </c>
      <c s="6" r="B7" t="n">
        <v>0</v>
      </c>
      <c s="6" r="C7" t="n">
        <v>0</v>
      </c>
    </row>
    <row spans="1:3" r="8">
      <c s="4" r="A8" t="s">
        <v>400</v>
      </c>
      <c s="6" r="B8" t="n">
        <v>43788826</v>
      </c>
      <c s="6" r="C8" t="n">
        <v>5389377</v>
      </c>
    </row>
    <row spans="1:3" r="9">
      <c s="4" r="A9" t="s">
        <v>401</v>
      </c>
      <c s="6" r="B9" t="n">
        <v>-10592710</v>
      </c>
      <c s="6" r="C9" t="n">
        <v>-17929386</v>
      </c>
    </row>
    <row spans="1:3" r="10">
      <c s="4" r="A10" t="s">
        <v>402</v>
      </c>
      <c s="6" r="B10" t="n">
        <v>10592710</v>
      </c>
      <c s="6" r="C10" t="n">
        <v>17660152</v>
      </c>
    </row>
    <row spans="1:3" r="11">
      <c s="4" r="A11" t="s">
        <v>403</v>
      </c>
      <c s="6" r="C11" t="n">
        <v>-269234</v>
      </c>
    </row>
    <row spans="1:3" r="12">
      <c s="4" r="A12" t="s">
        <v>404</v>
      </c>
      <c s="6" r="B12" t="n">
        <v>0</v>
      </c>
      <c s="6" r="C12" t="n">
        <v>0</v>
      </c>
    </row>
    <row spans="1:3" r="13">
      <c s="4" r="A13" t="s">
        <v>405</v>
      </c>
      <c s="6" r="B13" t="n">
        <v>0</v>
      </c>
      <c s="6" r="C13" t="n">
        <v>0</v>
      </c>
    </row>
    <row spans="1:3" r="14">
      <c s="4" r="A14" t="s">
        <v>406</v>
      </c>
      <c s="6" r="C14" t="n">
        <v>-269234</v>
      </c>
    </row>
    <row spans="1:3" r="15">
      <c s="4" r="A15" t="s">
        <v>407</v>
      </c>
      <c s="6" r="B15" t="n">
        <v>43788826</v>
      </c>
      <c s="6" r="C15" t="n">
        <v>5120143</v>
      </c>
    </row>
    <row spans="1:3" r="16">
      <c s="4" r="A16" t="s">
        <v>408</v>
      </c>
    </row>
    <row spans="1:3" r="17">
      <c s="3" r="A17" t="s">
        <v>389</v>
      </c>
    </row>
    <row spans="1:3" r="18">
      <c s="4" r="A18" t="s">
        <v>395</v>
      </c>
      <c s="6" r="B18" t="n">
        <v>44201887</v>
      </c>
      <c s="6" r="C18" t="n">
        <v>17800660</v>
      </c>
    </row>
    <row spans="1:3" r="19">
      <c s="4" r="A19" t="s">
        <v>396</v>
      </c>
      <c s="6" r="B19" t="n">
        <v>-4518114</v>
      </c>
      <c s="6" r="C19" t="n">
        <v>-12411283</v>
      </c>
    </row>
    <row spans="1:3" r="20">
      <c s="4" r="A20" t="s">
        <v>397</v>
      </c>
      <c s="6" r="B20" t="n">
        <v>39683773</v>
      </c>
      <c s="6" r="C20" t="n">
        <v>5389377</v>
      </c>
    </row>
    <row spans="1:3" r="21">
      <c s="4" r="A21" t="s">
        <v>398</v>
      </c>
      <c s="6" r="B21" t="n">
        <v>0</v>
      </c>
      <c s="6" r="C21" t="n">
        <v>0</v>
      </c>
    </row>
    <row spans="1:3" r="22">
      <c s="4" r="A22" t="s">
        <v>399</v>
      </c>
      <c s="6" r="B22" t="n">
        <v>0</v>
      </c>
      <c s="6" r="C22" t="n">
        <v>0</v>
      </c>
    </row>
    <row spans="1:3" r="23">
      <c s="4" r="A23" t="s">
        <v>400</v>
      </c>
      <c s="6" r="B23" t="n">
        <v>39683773</v>
      </c>
      <c s="6" r="C23" t="n">
        <v>5389377</v>
      </c>
    </row>
    <row spans="1:3" r="24">
      <c s="4" r="A24" t="s">
        <v>401</v>
      </c>
      <c s="6" r="B24" t="n">
        <v>-4518114</v>
      </c>
      <c s="6" r="C24" t="n">
        <v>-12411283</v>
      </c>
    </row>
    <row spans="1:3" r="25">
      <c s="4" r="A25" t="s">
        <v>402</v>
      </c>
      <c s="6" r="B25" t="n">
        <v>4518114</v>
      </c>
      <c s="6" r="C25" t="n">
        <v>12411283</v>
      </c>
    </row>
    <row spans="1:3" r="26">
      <c s="4" r="A26" t="s">
        <v>404</v>
      </c>
      <c s="6" r="B26" t="n">
        <v>0</v>
      </c>
      <c s="6" r="C26" t="n">
        <v>0</v>
      </c>
    </row>
    <row spans="1:3" r="27">
      <c s="4" r="A27" t="s">
        <v>405</v>
      </c>
      <c s="6" r="B27" t="n">
        <v>0</v>
      </c>
      <c s="6" r="C27" t="n">
        <v>0</v>
      </c>
    </row>
    <row spans="1:3" r="28">
      <c s="4" r="A28" t="s">
        <v>409</v>
      </c>
    </row>
    <row spans="1:3" r="29">
      <c s="3" r="A29" t="s">
        <v>389</v>
      </c>
    </row>
    <row spans="1:3" r="30">
      <c s="4" r="A30" t="s">
        <v>395</v>
      </c>
      <c s="6" r="B30" t="n">
        <v>10179649</v>
      </c>
      <c s="6" r="C30" t="n">
        <v>5248869</v>
      </c>
    </row>
    <row spans="1:3" r="31">
      <c s="4" r="A31" t="s">
        <v>396</v>
      </c>
      <c s="6" r="B31" t="n">
        <v>-6074596</v>
      </c>
      <c s="6" r="C31" t="n">
        <v>-5248869</v>
      </c>
    </row>
    <row spans="1:3" r="32">
      <c s="4" r="A32" t="s">
        <v>397</v>
      </c>
      <c s="6" r="B32" t="n">
        <v>4105053</v>
      </c>
    </row>
    <row spans="1:3" r="33">
      <c s="4" r="A33" t="s">
        <v>398</v>
      </c>
      <c s="6" r="B33" t="n">
        <v>0</v>
      </c>
      <c s="6" r="C33" t="n">
        <v>0</v>
      </c>
    </row>
    <row spans="1:3" r="34">
      <c s="4" r="A34" t="s">
        <v>399</v>
      </c>
      <c s="6" r="B34" t="n">
        <v>0</v>
      </c>
      <c s="6" r="C34" t="n">
        <v>0</v>
      </c>
    </row>
    <row spans="1:3" r="35">
      <c s="4" r="A35" t="s">
        <v>400</v>
      </c>
      <c s="6" r="B35" t="n">
        <v>4105053</v>
      </c>
    </row>
    <row spans="1:3" r="36">
      <c s="4" r="A36" t="s">
        <v>401</v>
      </c>
      <c s="6" r="B36" t="n">
        <v>-6074596</v>
      </c>
      <c s="6" r="C36" t="n">
        <v>-5518103</v>
      </c>
    </row>
    <row spans="1:3" r="37">
      <c s="4" r="A37" t="s">
        <v>402</v>
      </c>
      <c s="6" r="B37" t="n">
        <v>6074596</v>
      </c>
      <c s="6" r="C37" t="n">
        <v>5248869</v>
      </c>
    </row>
    <row spans="1:3" r="38">
      <c s="4" r="A38" t="s">
        <v>403</v>
      </c>
      <c s="6" r="C38" t="n">
        <v>-269234</v>
      </c>
    </row>
    <row spans="1:3" r="39">
      <c s="4" r="A39" t="s">
        <v>404</v>
      </c>
      <c s="6" r="B39" t="n">
        <v>0</v>
      </c>
      <c s="6" r="C39" t="n">
        <v>0</v>
      </c>
    </row>
    <row spans="1:3" r="40">
      <c s="4" r="A40" t="s">
        <v>405</v>
      </c>
      <c s="8" r="B40" t="n">
        <v>0</v>
      </c>
      <c s="6" r="C40" t="n">
        <v>0</v>
      </c>
    </row>
    <row spans="1:3" r="41">
      <c s="4" r="A41" t="s">
        <v>406</v>
      </c>
      <c s="8" r="C41" t="n">
        <v>-2692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2</v>
      </c>
      <c s="2" r="B1" t="s">
        <v>2</v>
      </c>
      <c s="2" r="C1" t="s">
        <v>28</v>
      </c>
    </row>
    <row spans="1:3" r="2">
      <c s="4" r="A2" t="s">
        <v>45</v>
      </c>
    </row>
    <row spans="1:3" r="3">
      <c s="4" r="A3" t="s">
        <v>53</v>
      </c>
      <c s="6" r="B3" t="n">
        <v>0</v>
      </c>
      <c s="6" r="C3" t="n">
        <v>0</v>
      </c>
    </row>
    <row spans="1:3" r="4">
      <c s="4" r="A4" t="s">
        <v>54</v>
      </c>
      <c s="7" r="B4" t="n">
        <v>158825.6532</v>
      </c>
      <c s="7" r="C4" t="n">
        <v>151491.9322</v>
      </c>
    </row>
    <row spans="1:3" r="5">
      <c s="4" r="A5" t="s">
        <v>48</v>
      </c>
    </row>
    <row spans="1:3" r="6">
      <c s="4" r="A6" t="s">
        <v>53</v>
      </c>
      <c s="6" r="B6" t="n">
        <v>0</v>
      </c>
      <c s="6" r="C6" t="n">
        <v>0</v>
      </c>
    </row>
    <row spans="1:3" r="7">
      <c s="4" r="A7" t="s">
        <v>54</v>
      </c>
      <c s="7" r="B7" t="n">
        <v>14179.1386</v>
      </c>
      <c s="7" r="C7" t="n">
        <v>14179.1386</v>
      </c>
    </row>
    <row spans="1:3" r="8">
      <c s="4" r="A8" t="s">
        <v>49</v>
      </c>
    </row>
    <row spans="1:3" r="9">
      <c s="4" r="A9" t="s">
        <v>53</v>
      </c>
      <c s="7" r="B9" t="n">
        <v>1909.764</v>
      </c>
      <c s="7" r="C9" t="n">
        <v>1909.764</v>
      </c>
    </row>
    <row spans="1:3" r="10">
      <c s="4" r="A10" t="s">
        <v>54</v>
      </c>
      <c s="7" r="B10" t="n">
        <v>471.4422</v>
      </c>
      <c s="7" r="C10" t="n">
        <v>431.6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28</v>
      </c>
    </row>
    <row spans="1:3" r="2">
      <c s="4" r="A2" t="s">
        <v>408</v>
      </c>
    </row>
    <row spans="1:3" r="3">
      <c s="3" r="A3" t="s">
        <v>389</v>
      </c>
    </row>
    <row spans="1:3" r="4">
      <c s="4" r="A4" t="s">
        <v>411</v>
      </c>
      <c s="8" r="B4" t="n">
        <v>39683773</v>
      </c>
      <c s="8" r="C4" t="n">
        <v>5389377</v>
      </c>
    </row>
    <row spans="1:3" r="5">
      <c s="4" r="A5" t="s">
        <v>409</v>
      </c>
    </row>
    <row spans="1:3" r="6">
      <c s="3" r="A6" t="s">
        <v>389</v>
      </c>
    </row>
    <row spans="1:3" r="7">
      <c s="4" r="A7" t="s">
        <v>411</v>
      </c>
      <c s="6" r="B7" t="n">
        <v>4105053</v>
      </c>
      <c s="6" r="C7" t="n">
        <v>-269234</v>
      </c>
    </row>
    <row spans="1:3" r="8">
      <c s="4" r="A8" t="s">
        <v>412</v>
      </c>
    </row>
    <row spans="1:3" r="9">
      <c s="3" r="A9" t="s">
        <v>389</v>
      </c>
    </row>
    <row spans="1:3" r="10">
      <c s="4" r="A10" t="s">
        <v>413</v>
      </c>
      <c s="6" r="B10" t="n">
        <v>1189365</v>
      </c>
      <c s="6" r="C10" t="n">
        <v>1854557</v>
      </c>
    </row>
    <row spans="1:3" r="11">
      <c s="4" r="A11" t="s">
        <v>414</v>
      </c>
      <c s="6" r="B11" t="n">
        <v>-2211717</v>
      </c>
      <c s="6" r="C11" t="n">
        <v>-637978</v>
      </c>
    </row>
    <row spans="1:3" r="12">
      <c s="4" r="A12" t="s">
        <v>415</v>
      </c>
    </row>
    <row spans="1:3" r="13">
      <c s="3" r="A13" t="s">
        <v>389</v>
      </c>
    </row>
    <row spans="1:3" r="14">
      <c s="4" r="A14" t="s">
        <v>414</v>
      </c>
      <c s="6" r="B14" t="n">
        <v>-4518114</v>
      </c>
      <c s="6" r="C14" t="n">
        <v>-12411283</v>
      </c>
    </row>
    <row spans="1:3" r="15">
      <c s="4" r="A15" t="s">
        <v>416</v>
      </c>
    </row>
    <row spans="1:3" r="16">
      <c s="3" r="A16" t="s">
        <v>389</v>
      </c>
    </row>
    <row spans="1:3" r="17">
      <c s="4" r="A17" t="s">
        <v>414</v>
      </c>
      <c s="6" r="B17" t="n">
        <v>-471531</v>
      </c>
      <c s="6" r="C17" t="n">
        <v>-422616</v>
      </c>
    </row>
    <row spans="1:3" r="18">
      <c s="4" r="A18" t="s">
        <v>417</v>
      </c>
    </row>
    <row spans="1:3" r="19">
      <c s="3" r="A19" t="s">
        <v>389</v>
      </c>
    </row>
    <row spans="1:3" r="20">
      <c s="4" r="A20" t="s">
        <v>414</v>
      </c>
      <c s="6" r="B20" t="n">
        <v>-645365</v>
      </c>
      <c s="6" r="C20" t="n">
        <v>-1793341</v>
      </c>
    </row>
    <row spans="1:3" r="21">
      <c s="4" r="A21" t="s">
        <v>418</v>
      </c>
    </row>
    <row spans="1:3" r="22">
      <c s="3" r="A22" t="s">
        <v>389</v>
      </c>
    </row>
    <row spans="1:3" r="23">
      <c s="4" r="A23" t="s">
        <v>414</v>
      </c>
      <c s="6" r="B23" t="n">
        <v>-282051</v>
      </c>
      <c s="6" r="C23" t="n">
        <v>-49385</v>
      </c>
    </row>
    <row spans="1:3" r="24">
      <c s="4" r="A24" t="s">
        <v>419</v>
      </c>
    </row>
    <row spans="1:3" r="25">
      <c s="3" r="A25" t="s">
        <v>389</v>
      </c>
    </row>
    <row spans="1:3" r="26">
      <c s="4" r="A26" t="s">
        <v>414</v>
      </c>
      <c s="6" r="B26" t="n">
        <v>-790500</v>
      </c>
      <c s="6" r="C26" t="n">
        <v>-2112603</v>
      </c>
    </row>
    <row spans="1:3" r="27">
      <c s="4" r="A27" t="s">
        <v>420</v>
      </c>
    </row>
    <row spans="1:3" r="28">
      <c s="3" r="A28" t="s">
        <v>389</v>
      </c>
    </row>
    <row spans="1:3" r="29">
      <c s="4" r="A29" t="s">
        <v>414</v>
      </c>
      <c s="6" r="B29" t="n">
        <v>-1415235</v>
      </c>
      <c s="6" r="C29" t="n">
        <v>-621336</v>
      </c>
    </row>
    <row spans="1:3" r="30">
      <c s="4" r="A30" t="s">
        <v>421</v>
      </c>
    </row>
    <row spans="1:3" r="31">
      <c s="3" r="A31" t="s">
        <v>389</v>
      </c>
    </row>
    <row spans="1:3" r="32">
      <c s="4" r="A32" t="s">
        <v>414</v>
      </c>
      <c s="6" r="B32" t="n">
        <v>-63385</v>
      </c>
      <c s="6" r="C32" t="n">
        <v>-6130491</v>
      </c>
    </row>
    <row spans="1:3" r="33">
      <c s="4" r="A33" t="s">
        <v>422</v>
      </c>
    </row>
    <row spans="1:3" r="34">
      <c s="3" r="A34" t="s">
        <v>389</v>
      </c>
    </row>
    <row spans="1:3" r="35">
      <c s="4" r="A35" t="s">
        <v>414</v>
      </c>
      <c s="6" r="B35" t="n">
        <v>-148095</v>
      </c>
      <c s="6" r="C35" t="n">
        <v>-691695</v>
      </c>
    </row>
    <row spans="1:3" r="36">
      <c s="4" r="A36" t="s">
        <v>423</v>
      </c>
    </row>
    <row spans="1:3" r="37">
      <c s="3" r="A37" t="s">
        <v>389</v>
      </c>
    </row>
    <row spans="1:3" r="38">
      <c s="4" r="A38" t="s">
        <v>414</v>
      </c>
      <c s="6" r="B38" t="n">
        <v>-166005</v>
      </c>
      <c s="6" r="C38" t="n">
        <v>-217015</v>
      </c>
    </row>
    <row spans="1:3" r="39">
      <c s="4" r="A39" t="s">
        <v>424</v>
      </c>
    </row>
    <row spans="1:3" r="40">
      <c s="3" r="A40" t="s">
        <v>389</v>
      </c>
    </row>
    <row spans="1:3" r="41">
      <c s="4" r="A41" t="s">
        <v>414</v>
      </c>
      <c s="6" r="B41" t="n">
        <v>-535947</v>
      </c>
      <c s="6" r="C41" t="n">
        <v>-372801</v>
      </c>
    </row>
    <row spans="1:3" r="42">
      <c s="4" r="A42" t="s">
        <v>425</v>
      </c>
    </row>
    <row spans="1:3" r="43">
      <c s="3" r="A43" t="s">
        <v>389</v>
      </c>
    </row>
    <row spans="1:3" r="44">
      <c s="4" r="A44" t="s">
        <v>414</v>
      </c>
      <c s="6" r="B44" t="n">
        <v>-6074596</v>
      </c>
      <c s="6" r="C44" t="n">
        <v>-5518103</v>
      </c>
    </row>
    <row spans="1:3" r="45">
      <c s="4" r="A45" t="s">
        <v>426</v>
      </c>
    </row>
    <row spans="1:3" r="46">
      <c s="3" r="A46" t="s">
        <v>389</v>
      </c>
    </row>
    <row spans="1:3" r="47">
      <c s="4" r="A47" t="s">
        <v>414</v>
      </c>
      <c s="6" r="B47" t="n">
        <v>-3862879</v>
      </c>
      <c s="6" r="C47" t="n">
        <v>-4880125</v>
      </c>
    </row>
    <row spans="1:3" r="48">
      <c s="4" r="A48" t="s">
        <v>427</v>
      </c>
    </row>
    <row spans="1:3" r="49">
      <c s="3" r="A49" t="s">
        <v>389</v>
      </c>
    </row>
    <row spans="1:3" r="50">
      <c s="4" r="A50" t="s">
        <v>414</v>
      </c>
      <c s="6" r="B50" t="n">
        <v>-2211717</v>
      </c>
      <c s="6" r="C50" t="n">
        <v>-637978</v>
      </c>
    </row>
    <row spans="1:3" r="51">
      <c s="4" r="A51" t="s">
        <v>428</v>
      </c>
    </row>
    <row spans="1:3" r="52">
      <c s="3" r="A52" t="s">
        <v>389</v>
      </c>
    </row>
    <row spans="1:3" r="53">
      <c s="4" r="A53" t="s">
        <v>413</v>
      </c>
      <c s="6" r="B53" t="n">
        <v>44201887</v>
      </c>
      <c s="6" r="C53" t="n">
        <v>17800660</v>
      </c>
    </row>
    <row spans="1:3" r="54">
      <c s="4" r="A54" t="s">
        <v>429</v>
      </c>
    </row>
    <row spans="1:3" r="55">
      <c s="3" r="A55" t="s">
        <v>389</v>
      </c>
    </row>
    <row spans="1:3" r="56">
      <c s="4" r="A56" t="s">
        <v>413</v>
      </c>
      <c s="6" r="B56" t="n">
        <v>10130251</v>
      </c>
      <c s="6" r="C56" t="n">
        <v>4375005</v>
      </c>
    </row>
    <row spans="1:3" r="57">
      <c s="4" r="A57" t="s">
        <v>430</v>
      </c>
    </row>
    <row spans="1:3" r="58">
      <c s="3" r="A58" t="s">
        <v>389</v>
      </c>
    </row>
    <row spans="1:3" r="59">
      <c s="4" r="A59" t="s">
        <v>413</v>
      </c>
      <c s="6" r="B59" t="n">
        <v>161783</v>
      </c>
      <c s="6" r="C59" t="n">
        <v>3059034</v>
      </c>
    </row>
    <row spans="1:3" r="60">
      <c s="4" r="A60" t="s">
        <v>431</v>
      </c>
    </row>
    <row spans="1:3" r="61">
      <c s="3" r="A61" t="s">
        <v>389</v>
      </c>
    </row>
    <row spans="1:3" r="62">
      <c s="4" r="A62" t="s">
        <v>413</v>
      </c>
      <c s="6" r="B62" t="n">
        <v>2782904</v>
      </c>
      <c s="6" r="C62" t="n">
        <v>2067358</v>
      </c>
    </row>
    <row spans="1:3" r="63">
      <c s="4" r="A63" t="s">
        <v>432</v>
      </c>
    </row>
    <row spans="1:3" r="64">
      <c s="3" r="A64" t="s">
        <v>389</v>
      </c>
    </row>
    <row spans="1:3" r="65">
      <c s="4" r="A65" t="s">
        <v>413</v>
      </c>
      <c s="6" r="B65" t="n">
        <v>1729358</v>
      </c>
      <c s="6" r="C65" t="n">
        <v>2758533</v>
      </c>
    </row>
    <row spans="1:3" r="66">
      <c s="4" r="A66" t="s">
        <v>433</v>
      </c>
    </row>
    <row spans="1:3" r="67">
      <c s="3" r="A67" t="s">
        <v>389</v>
      </c>
    </row>
    <row spans="1:3" r="68">
      <c s="4" r="A68" t="s">
        <v>413</v>
      </c>
      <c s="6" r="B68" t="n">
        <v>9791039</v>
      </c>
      <c s="6" r="C68" t="n">
        <v>7546</v>
      </c>
    </row>
    <row spans="1:3" r="69">
      <c s="4" r="A69" t="s">
        <v>434</v>
      </c>
    </row>
    <row spans="1:3" r="70">
      <c s="3" r="A70" t="s">
        <v>389</v>
      </c>
    </row>
    <row spans="1:3" r="71">
      <c s="4" r="A71" t="s">
        <v>413</v>
      </c>
      <c s="6" r="B71" t="n">
        <v>15951118</v>
      </c>
      <c s="6" r="C71" t="n">
        <v>3038265</v>
      </c>
    </row>
    <row spans="1:3" r="72">
      <c s="4" r="A72" t="s">
        <v>435</v>
      </c>
    </row>
    <row spans="1:3" r="73">
      <c s="3" r="A73" t="s">
        <v>389</v>
      </c>
    </row>
    <row spans="1:3" r="74">
      <c s="4" r="A74" t="s">
        <v>413</v>
      </c>
      <c s="6" r="B74" t="n">
        <v>297763</v>
      </c>
      <c s="6" r="C74" t="n">
        <v>31455</v>
      </c>
    </row>
    <row spans="1:3" r="75">
      <c s="4" r="A75" t="s">
        <v>436</v>
      </c>
    </row>
    <row spans="1:3" r="76">
      <c s="3" r="A76" t="s">
        <v>389</v>
      </c>
    </row>
    <row spans="1:3" r="77">
      <c s="4" r="A77" t="s">
        <v>413</v>
      </c>
      <c s="6" r="B77" t="n">
        <v>2790945</v>
      </c>
      <c s="6" r="C77" t="n">
        <v>2228435</v>
      </c>
    </row>
    <row spans="1:3" r="78">
      <c s="4" r="A78" t="s">
        <v>437</v>
      </c>
    </row>
    <row spans="1:3" r="79">
      <c s="3" r="A79" t="s">
        <v>389</v>
      </c>
    </row>
    <row spans="1:3" r="80">
      <c s="4" r="A80" t="s">
        <v>413</v>
      </c>
      <c s="6" r="B80" t="n">
        <v>566726</v>
      </c>
      <c s="6" r="C80" t="n">
        <v>235029</v>
      </c>
    </row>
    <row spans="1:3" r="81">
      <c s="4" r="A81" t="s">
        <v>438</v>
      </c>
    </row>
    <row spans="1:3" r="82">
      <c s="3" r="A82" t="s">
        <v>389</v>
      </c>
    </row>
    <row spans="1:3" r="83">
      <c s="4" r="A83" t="s">
        <v>413</v>
      </c>
      <c s="6" r="B83" t="n">
        <v>10179649</v>
      </c>
      <c s="6" r="C83" t="n">
        <v>5248869</v>
      </c>
    </row>
    <row spans="1:3" r="84">
      <c s="4" r="A84" t="s">
        <v>439</v>
      </c>
    </row>
    <row spans="1:3" r="85">
      <c s="3" r="A85" t="s">
        <v>389</v>
      </c>
    </row>
    <row spans="1:3" r="86">
      <c s="4" r="A86" t="s">
        <v>413</v>
      </c>
      <c s="6" r="B86" t="n">
        <v>8990284</v>
      </c>
      <c s="6" r="C86" t="n">
        <v>3394312</v>
      </c>
    </row>
    <row spans="1:3" r="87">
      <c s="4" r="A87" t="s">
        <v>440</v>
      </c>
    </row>
    <row spans="1:3" r="88">
      <c s="3" r="A88" t="s">
        <v>389</v>
      </c>
    </row>
    <row spans="1:3" r="89">
      <c s="4" r="A89" t="s">
        <v>413</v>
      </c>
      <c s="8" r="B89" t="n">
        <v>1189365</v>
      </c>
      <c s="8" r="C89" t="n">
        <v>18545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56</v>
      </c>
      <c s="2" r="D1" t="s">
        <v>1</v>
      </c>
    </row>
    <row spans="1:5" r="2">
      <c s="2" r="B2" t="s">
        <v>2</v>
      </c>
      <c s="2" r="C2" t="s">
        <v>57</v>
      </c>
      <c s="2" r="D2" t="s">
        <v>2</v>
      </c>
      <c s="2" r="E2" t="s">
        <v>57</v>
      </c>
    </row>
    <row spans="1:5" r="3">
      <c s="3" r="A3" t="s">
        <v>389</v>
      </c>
    </row>
    <row spans="1:5" r="4">
      <c s="4" r="A4" t="s">
        <v>442</v>
      </c>
      <c s="8" r="B4" t="n">
        <v>17050084</v>
      </c>
      <c s="8" r="C4" t="n">
        <v>-63902539</v>
      </c>
      <c s="8" r="D4" t="n">
        <v>39555173</v>
      </c>
      <c s="8" r="E4" t="n">
        <v>-658745</v>
      </c>
    </row>
    <row spans="1:5" r="5">
      <c s="4" r="A5" t="s">
        <v>443</v>
      </c>
    </row>
    <row spans="1:5" r="6">
      <c s="3" r="A6" t="s">
        <v>389</v>
      </c>
    </row>
    <row spans="1:5" r="7">
      <c s="4" r="A7" t="s">
        <v>442</v>
      </c>
      <c s="6" r="B7" t="n">
        <v>11775135</v>
      </c>
      <c s="6" r="C7" t="n">
        <v>-15988636</v>
      </c>
      <c s="6" r="D7" t="n">
        <v>7326396</v>
      </c>
      <c s="6" r="E7" t="n">
        <v>4023509</v>
      </c>
    </row>
    <row spans="1:5" r="8">
      <c s="4" r="A8" t="s">
        <v>444</v>
      </c>
    </row>
    <row spans="1:5" r="9">
      <c s="3" r="A9" t="s">
        <v>389</v>
      </c>
    </row>
    <row spans="1:5" r="10">
      <c s="4" r="A10" t="s">
        <v>442</v>
      </c>
      <c s="6" r="B10" t="n">
        <v>-8127874</v>
      </c>
      <c s="6" r="C10" t="n">
        <v>-13347908</v>
      </c>
      <c s="6" r="D10" t="n">
        <v>-1815490</v>
      </c>
      <c s="6" r="E10" t="n">
        <v>-12199271</v>
      </c>
    </row>
    <row spans="1:5" r="11">
      <c s="4" r="A11" t="s">
        <v>445</v>
      </c>
    </row>
    <row spans="1:5" r="12">
      <c s="3" r="A12" t="s">
        <v>389</v>
      </c>
    </row>
    <row spans="1:5" r="13">
      <c s="4" r="A13" t="s">
        <v>442</v>
      </c>
      <c s="6" r="B13" t="n">
        <v>-1900206</v>
      </c>
      <c s="6" r="C13" t="n">
        <v>-4676952</v>
      </c>
      <c s="6" r="D13" t="n">
        <v>-1939135</v>
      </c>
      <c s="6" r="E13" t="n">
        <v>-6563808</v>
      </c>
    </row>
    <row spans="1:5" r="14">
      <c s="4" r="A14" t="s">
        <v>446</v>
      </c>
    </row>
    <row spans="1:5" r="15">
      <c s="3" r="A15" t="s">
        <v>389</v>
      </c>
    </row>
    <row spans="1:5" r="16">
      <c s="4" r="A16" t="s">
        <v>442</v>
      </c>
      <c s="6" r="B16" t="n">
        <v>-8019293</v>
      </c>
      <c s="6" r="C16" t="n">
        <v>-9362567</v>
      </c>
      <c s="6" r="D16" t="n">
        <v>-14797985</v>
      </c>
      <c s="6" r="E16" t="n">
        <v>9834648</v>
      </c>
    </row>
    <row spans="1:5" r="17">
      <c s="4" r="A17" t="s">
        <v>447</v>
      </c>
    </row>
    <row spans="1:5" r="18">
      <c s="3" r="A18" t="s">
        <v>389</v>
      </c>
    </row>
    <row spans="1:5" r="19">
      <c s="4" r="A19" t="s">
        <v>442</v>
      </c>
      <c s="6" r="B19" t="n">
        <v>8199514</v>
      </c>
      <c s="6" r="C19" t="n">
        <v>-3327426</v>
      </c>
      <c s="6" r="D19" t="n">
        <v>15164334</v>
      </c>
      <c s="6" r="E19" t="n">
        <v>9862738</v>
      </c>
    </row>
    <row spans="1:5" r="20">
      <c s="4" r="A20" t="s">
        <v>448</v>
      </c>
    </row>
    <row spans="1:5" r="21">
      <c s="3" r="A21" t="s">
        <v>389</v>
      </c>
    </row>
    <row spans="1:5" r="22">
      <c s="4" r="A22" t="s">
        <v>442</v>
      </c>
      <c s="6" r="B22" t="n">
        <v>14164170</v>
      </c>
      <c s="6" r="C22" t="n">
        <v>-18301771</v>
      </c>
      <c s="6" r="D22" t="n">
        <v>50451143</v>
      </c>
      <c s="6" r="E22" t="n">
        <v>-5176533</v>
      </c>
    </row>
    <row spans="1:5" r="23">
      <c s="4" r="A23" t="s">
        <v>449</v>
      </c>
    </row>
    <row spans="1:5" r="24">
      <c s="3" r="A24" t="s">
        <v>389</v>
      </c>
    </row>
    <row spans="1:5" r="25">
      <c s="4" r="A25" t="s">
        <v>442</v>
      </c>
      <c s="6" r="B25" t="n">
        <v>714435</v>
      </c>
      <c s="6" r="C25" t="n">
        <v>1869</v>
      </c>
      <c s="6" r="D25" t="n">
        <v>1186790</v>
      </c>
      <c s="6" r="E25" t="n">
        <v>784304</v>
      </c>
    </row>
    <row spans="1:5" r="26">
      <c s="4" r="A26" t="s">
        <v>450</v>
      </c>
    </row>
    <row spans="1:5" r="27">
      <c s="3" r="A27" t="s">
        <v>389</v>
      </c>
    </row>
    <row spans="1:5" r="28">
      <c s="4" r="A28" t="s">
        <v>442</v>
      </c>
      <c s="6" r="B28" t="n">
        <v>966051</v>
      </c>
      <c s="6" r="C28" t="n">
        <v>292589</v>
      </c>
      <c s="6" r="D28" t="n">
        <v>-15401208</v>
      </c>
      <c s="6" r="E28" t="n">
        <v>-5619732</v>
      </c>
    </row>
    <row spans="1:5" r="29">
      <c s="4" r="A29" t="s">
        <v>451</v>
      </c>
    </row>
    <row spans="1:5" r="30">
      <c s="3" r="A30" t="s">
        <v>389</v>
      </c>
    </row>
    <row spans="1:5" r="31">
      <c s="4" r="A31" t="s">
        <v>442</v>
      </c>
      <c s="8" r="B31" t="n">
        <v>-721848</v>
      </c>
      <c s="8" r="C31" t="n">
        <v>808263</v>
      </c>
      <c s="8" r="D31" t="n">
        <v>-619672</v>
      </c>
      <c s="8" r="E31" t="n">
        <v>4395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52</v>
      </c>
      <c s="2" r="B1" t="s">
        <v>2</v>
      </c>
      <c s="2" r="C1" t="s">
        <v>28</v>
      </c>
    </row>
    <row spans="1:3" r="2">
      <c s="3" r="A2" t="s">
        <v>113</v>
      </c>
    </row>
    <row spans="1:3" r="3">
      <c s="4" r="A3" t="s">
        <v>453</v>
      </c>
      <c s="8" r="B3" t="n">
        <v>0</v>
      </c>
      <c s="8" r="C3" t="n">
        <v>0</v>
      </c>
    </row>
    <row spans="1:3" r="4">
      <c s="4" r="A4" t="s">
        <v>454</v>
      </c>
      <c s="8" r="B4" t="n">
        <v>0</v>
      </c>
      <c s="8" r="C4"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55</v>
      </c>
      <c s="2" r="B1" t="s">
        <v>2</v>
      </c>
      <c s="2" r="C1" t="s">
        <v>28</v>
      </c>
    </row>
    <row spans="1:3" r="2">
      <c s="3" r="A2" t="s">
        <v>389</v>
      </c>
    </row>
    <row spans="1:3" r="3">
      <c s="4" r="A3" t="s">
        <v>456</v>
      </c>
      <c s="8" r="B3" t="n">
        <v>511274224</v>
      </c>
      <c s="8" r="C3" t="n">
        <v>495999873</v>
      </c>
    </row>
    <row spans="1:3" r="4">
      <c s="4" r="A4" t="s">
        <v>457</v>
      </c>
      <c s="6" r="B4" t="n">
        <v>10592710</v>
      </c>
      <c s="6" r="C4" t="n">
        <v>17929386</v>
      </c>
    </row>
    <row spans="1:3" r="5">
      <c s="4" r="A5" t="s">
        <v>458</v>
      </c>
    </row>
    <row spans="1:3" r="6">
      <c s="3" r="A6" t="s">
        <v>389</v>
      </c>
    </row>
    <row spans="1:3" r="7">
      <c s="4" r="A7" t="s">
        <v>456</v>
      </c>
      <c s="6" r="B7" t="n">
        <v>456892688</v>
      </c>
      <c s="6" r="C7" t="n">
        <v>472950344</v>
      </c>
    </row>
    <row spans="1:3" r="8">
      <c s="4" r="A8" t="s">
        <v>408</v>
      </c>
    </row>
    <row spans="1:3" r="9">
      <c s="3" r="A9" t="s">
        <v>389</v>
      </c>
    </row>
    <row spans="1:3" r="10">
      <c s="4" r="A10" t="s">
        <v>456</v>
      </c>
      <c s="6" r="B10" t="n">
        <v>44201887</v>
      </c>
      <c s="6" r="C10" t="n">
        <v>17800660</v>
      </c>
    </row>
    <row spans="1:3" r="11">
      <c s="4" r="A11" t="s">
        <v>457</v>
      </c>
      <c s="6" r="B11" t="n">
        <v>4518114</v>
      </c>
      <c s="6" r="C11" t="n">
        <v>12411283</v>
      </c>
    </row>
    <row spans="1:3" r="12">
      <c s="4" r="A12" t="s">
        <v>409</v>
      </c>
    </row>
    <row spans="1:3" r="13">
      <c s="3" r="A13" t="s">
        <v>389</v>
      </c>
    </row>
    <row spans="1:3" r="14">
      <c s="4" r="A14" t="s">
        <v>456</v>
      </c>
      <c s="6" r="B14" t="n">
        <v>10179649</v>
      </c>
      <c s="6" r="C14" t="n">
        <v>5248869</v>
      </c>
    </row>
    <row spans="1:3" r="15">
      <c s="4" r="A15" t="s">
        <v>457</v>
      </c>
      <c s="6" r="B15" t="n">
        <v>6074596</v>
      </c>
      <c s="6" r="C15" t="n">
        <v>5518103</v>
      </c>
    </row>
    <row spans="1:3" r="16">
      <c s="4" r="A16" t="s">
        <v>459</v>
      </c>
    </row>
    <row spans="1:3" r="17">
      <c s="3" r="A17" t="s">
        <v>389</v>
      </c>
    </row>
    <row spans="1:3" r="18">
      <c s="4" r="A18" t="s">
        <v>456</v>
      </c>
      <c s="6" r="B18" t="n">
        <v>45391252</v>
      </c>
      <c s="6" r="C18" t="n">
        <v>19655217</v>
      </c>
    </row>
    <row spans="1:3" r="19">
      <c s="4" r="A19" t="s">
        <v>457</v>
      </c>
      <c s="6" r="B19" t="n">
        <v>6729831</v>
      </c>
      <c s="6" r="C19" t="n">
        <v>13049261</v>
      </c>
    </row>
    <row spans="1:3" r="20">
      <c s="4" r="A20" t="s">
        <v>460</v>
      </c>
    </row>
    <row spans="1:3" r="21">
      <c s="3" r="A21" t="s">
        <v>389</v>
      </c>
    </row>
    <row spans="1:3" r="22">
      <c s="4" r="A22" t="s">
        <v>456</v>
      </c>
      <c s="6" r="B22" t="n">
        <v>44201887</v>
      </c>
      <c s="6" r="C22" t="n">
        <v>17800660</v>
      </c>
    </row>
    <row spans="1:3" r="23">
      <c s="4" r="A23" t="s">
        <v>457</v>
      </c>
      <c s="6" r="B23" t="n">
        <v>4518114</v>
      </c>
      <c s="6" r="C23" t="n">
        <v>12411283</v>
      </c>
    </row>
    <row spans="1:3" r="24">
      <c s="4" r="A24" t="s">
        <v>461</v>
      </c>
    </row>
    <row spans="1:3" r="25">
      <c s="3" r="A25" t="s">
        <v>389</v>
      </c>
    </row>
    <row spans="1:3" r="26">
      <c s="4" r="A26" t="s">
        <v>456</v>
      </c>
      <c s="6" r="B26" t="n">
        <v>1189365</v>
      </c>
      <c s="6" r="C26" t="n">
        <v>1854557</v>
      </c>
    </row>
    <row spans="1:3" r="27">
      <c s="4" r="A27" t="s">
        <v>457</v>
      </c>
      <c s="6" r="B27" t="n">
        <v>2211717</v>
      </c>
      <c s="6" r="C27" t="n">
        <v>637978</v>
      </c>
    </row>
    <row spans="1:3" r="28">
      <c s="4" r="A28" t="s">
        <v>462</v>
      </c>
    </row>
    <row spans="1:3" r="29">
      <c s="3" r="A29" t="s">
        <v>389</v>
      </c>
    </row>
    <row spans="1:3" r="30">
      <c s="4" r="A30" t="s">
        <v>456</v>
      </c>
      <c s="6" r="B30" t="n">
        <v>465882972</v>
      </c>
      <c s="6" r="C30" t="n">
        <v>476344656</v>
      </c>
    </row>
    <row spans="1:3" r="31">
      <c s="4" r="A31" t="s">
        <v>457</v>
      </c>
      <c s="6" r="B31" t="n">
        <v>3862879</v>
      </c>
      <c s="6" r="C31" t="n">
        <v>4880125</v>
      </c>
    </row>
    <row spans="1:3" r="32">
      <c s="4" r="A32" t="s">
        <v>463</v>
      </c>
    </row>
    <row spans="1:3" r="33">
      <c s="3" r="A33" t="s">
        <v>389</v>
      </c>
    </row>
    <row spans="1:3" r="34">
      <c s="4" r="A34" t="s">
        <v>456</v>
      </c>
      <c s="6" r="B34" t="n">
        <v>456892688</v>
      </c>
      <c s="6" r="C34" t="n">
        <v>472950344</v>
      </c>
    </row>
    <row spans="1:3" r="35">
      <c s="4" r="A35" t="s">
        <v>464</v>
      </c>
    </row>
    <row spans="1:3" r="36">
      <c s="3" r="A36" t="s">
        <v>389</v>
      </c>
    </row>
    <row spans="1:3" r="37">
      <c s="4" r="A37" t="s">
        <v>456</v>
      </c>
      <c s="6" r="B37" t="n">
        <v>8990284</v>
      </c>
      <c s="6" r="C37" t="n">
        <v>3394312</v>
      </c>
    </row>
    <row spans="1:3" r="38">
      <c s="4" r="A38" t="s">
        <v>457</v>
      </c>
      <c s="8" r="B38" t="n">
        <v>3862879</v>
      </c>
      <c s="8" r="C38" t="n">
        <v>48801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r="A1" t="s">
        <v>465</v>
      </c>
      <c s="2" r="B1" t="s">
        <v>1</v>
      </c>
    </row>
    <row spans="1:2" r="2">
      <c s="2" r="B2" t="s">
        <v>2</v>
      </c>
    </row>
    <row spans="1:2" r="3">
      <c s="3" r="A3" t="s">
        <v>466</v>
      </c>
    </row>
    <row spans="1:2" r="4">
      <c s="4" r="A4" t="s">
        <v>467</v>
      </c>
      <c s="4" r="B4" t="s">
        <v>468</v>
      </c>
    </row>
    <row spans="1:2" r="5">
      <c s="4" r="A5" t="s">
        <v>469</v>
      </c>
    </row>
    <row spans="1:2" r="6">
      <c s="3" r="A6" t="s">
        <v>466</v>
      </c>
    </row>
    <row spans="1:2" r="7">
      <c s="4" r="A7" t="s">
        <v>470</v>
      </c>
      <c s="4" r="B7" t="s">
        <v>471</v>
      </c>
    </row>
    <row spans="1:2" r="8">
      <c s="4" r="A8" t="s">
        <v>472</v>
      </c>
    </row>
    <row spans="1:2" r="9">
      <c s="3" r="A9" t="s">
        <v>466</v>
      </c>
    </row>
    <row spans="1:2" r="10">
      <c s="4" r="A10" t="s">
        <v>470</v>
      </c>
      <c s="4" r="B10" t="s">
        <v>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5</v>
      </c>
      <c s="2" r="C1" t="s">
        <v>56</v>
      </c>
      <c s="2" r="E1" t="s">
        <v>1</v>
      </c>
    </row>
    <row spans="1:6" r="2">
      <c s="2" r="C2" t="s">
        <v>2</v>
      </c>
      <c s="2" r="D2" t="s">
        <v>57</v>
      </c>
      <c s="2" r="E2" t="s">
        <v>2</v>
      </c>
      <c s="2" r="F2" t="s">
        <v>57</v>
      </c>
    </row>
    <row spans="1:6" r="3">
      <c s="3" r="A3" t="s">
        <v>58</v>
      </c>
    </row>
    <row spans="1:6" r="4">
      <c s="4" r="A4" t="s">
        <v>59</v>
      </c>
      <c s="8" r="C4" t="n">
        <v>133684</v>
      </c>
      <c s="8" r="D4" t="n">
        <v>3443</v>
      </c>
      <c s="8" r="E4" t="n">
        <v>267552</v>
      </c>
      <c s="8" r="F4" t="n">
        <v>7363</v>
      </c>
    </row>
    <row spans="1:6" r="5">
      <c s="3" r="A5" t="s">
        <v>60</v>
      </c>
    </row>
    <row spans="1:6" r="6">
      <c s="4" r="A6" t="s">
        <v>61</v>
      </c>
      <c s="6" r="C6" t="n">
        <v>77654</v>
      </c>
      <c s="6" r="D6" t="n">
        <v>85391</v>
      </c>
      <c s="6" r="E6" t="n">
        <v>152911</v>
      </c>
      <c s="6" r="F6" t="n">
        <v>159869</v>
      </c>
    </row>
    <row spans="1:6" r="7">
      <c s="4" r="A7" t="s">
        <v>36</v>
      </c>
      <c s="6" r="C7" t="n">
        <v>1114162</v>
      </c>
      <c s="6" r="D7" t="n">
        <v>1055958</v>
      </c>
      <c s="6" r="E7" t="n">
        <v>2245468</v>
      </c>
      <c s="6" r="F7" t="n">
        <v>2124704</v>
      </c>
    </row>
    <row spans="1:6" r="8">
      <c s="4" r="A8" t="s">
        <v>37</v>
      </c>
      <c s="6" r="C8" t="n">
        <v>887842</v>
      </c>
      <c s="6" r="D8" t="n">
        <v>843820</v>
      </c>
      <c s="6" r="E8" t="n">
        <v>1790803</v>
      </c>
      <c s="6" r="F8" t="n">
        <v>1688840</v>
      </c>
    </row>
    <row spans="1:6" r="9">
      <c s="4" r="A9" t="s">
        <v>38</v>
      </c>
      <c s="6" r="C9" t="n">
        <v>591896</v>
      </c>
      <c s="6" r="D9" t="n">
        <v>562547</v>
      </c>
      <c s="6" r="E9" t="n">
        <v>1193868</v>
      </c>
      <c s="6" r="F9" t="n">
        <v>1125894</v>
      </c>
    </row>
    <row spans="1:6" r="10">
      <c s="4" r="A10" t="s">
        <v>62</v>
      </c>
      <c s="6" r="F10" t="n">
        <v>3535100</v>
      </c>
    </row>
    <row spans="1:6" r="11">
      <c s="4" r="A11" t="s">
        <v>39</v>
      </c>
      <c s="6" r="C11" t="n">
        <v>148682</v>
      </c>
      <c s="6" r="D11" t="n">
        <v>86001</v>
      </c>
      <c s="6" r="E11" t="n">
        <v>298647</v>
      </c>
      <c s="6" r="F11" t="n">
        <v>152347</v>
      </c>
    </row>
    <row spans="1:6" r="12">
      <c s="4" r="A12" t="s">
        <v>63</v>
      </c>
      <c s="6" r="C12" t="n">
        <v>2820236</v>
      </c>
      <c s="6" r="D12" t="n">
        <v>2633717</v>
      </c>
      <c s="6" r="E12" t="n">
        <v>5681697</v>
      </c>
      <c s="6" r="F12" t="n">
        <v>8786754</v>
      </c>
    </row>
    <row spans="1:6" r="13">
      <c s="4" r="A13" t="s">
        <v>64</v>
      </c>
      <c s="6" r="C13" t="n">
        <v>-2686552</v>
      </c>
      <c s="6" r="D13" t="n">
        <v>-2630274</v>
      </c>
      <c s="6" r="E13" t="n">
        <v>-5414145</v>
      </c>
      <c s="6" r="F13" t="n">
        <v>-8779391</v>
      </c>
    </row>
    <row spans="1:6" r="14">
      <c s="3" r="A14" t="s">
        <v>65</v>
      </c>
    </row>
    <row spans="1:6" r="15">
      <c s="4" r="A15" t="s">
        <v>66</v>
      </c>
      <c s="6" r="C15" t="n">
        <v>-8635318</v>
      </c>
      <c s="6" r="D15" t="n">
        <v>-13337481</v>
      </c>
      <c s="6" r="E15" t="n">
        <v>-224926</v>
      </c>
      <c s="6" r="F15" t="n">
        <v>8431438</v>
      </c>
    </row>
    <row spans="1:6" r="16">
      <c s="4" r="A16" t="s">
        <v>67</v>
      </c>
      <c s="6" r="C16" t="n">
        <v>16092916</v>
      </c>
      <c s="6" r="D16" t="n">
        <v>-8737817</v>
      </c>
      <c s="6" r="E16" t="n">
        <v>16259387</v>
      </c>
      <c s="6" r="F16" t="n">
        <v>-10213296</v>
      </c>
    </row>
    <row spans="1:6" r="17">
      <c s="4" r="A17" t="s">
        <v>68</v>
      </c>
      <c s="6" r="C17" t="n">
        <v>7457598</v>
      </c>
      <c s="6" r="D17" t="n">
        <v>-22075298</v>
      </c>
      <c s="6" r="E17" t="n">
        <v>16034461</v>
      </c>
      <c s="6" r="F17" t="n">
        <v>-1781858</v>
      </c>
    </row>
    <row spans="1:6" r="18">
      <c s="4" r="A18" t="s">
        <v>69</v>
      </c>
      <c s="6" r="C18" t="n">
        <v>4771046</v>
      </c>
      <c s="6" r="D18" t="n">
        <v>-24705572</v>
      </c>
      <c s="6" r="E18" t="n">
        <v>10620316</v>
      </c>
      <c s="6" r="F18" t="n">
        <v>-10561249</v>
      </c>
    </row>
    <row spans="1:6" r="19">
      <c s="3" r="A19" t="s">
        <v>70</v>
      </c>
    </row>
    <row spans="1:6" r="20">
      <c s="4" r="A20" t="s">
        <v>71</v>
      </c>
      <c s="6" r="C20" t="n">
        <v>4771046</v>
      </c>
      <c s="6" r="D20" t="n">
        <v>-24705572</v>
      </c>
      <c s="6" r="E20" t="n">
        <v>10620316</v>
      </c>
      <c s="6" r="F20" t="n">
        <v>-10561249</v>
      </c>
    </row>
    <row spans="1:6" r="21">
      <c s="4" r="A21" t="s">
        <v>45</v>
      </c>
    </row>
    <row spans="1:6" r="22">
      <c s="3" r="A22" t="s">
        <v>65</v>
      </c>
    </row>
    <row spans="1:6" r="23">
      <c s="4" r="A23" t="s">
        <v>69</v>
      </c>
      <c s="6" r="C23" t="n">
        <v>4282574</v>
      </c>
      <c s="6" r="D23" t="n">
        <v>-22449824</v>
      </c>
      <c s="6" r="E23" t="n">
        <v>9521410</v>
      </c>
      <c s="6" r="F23" t="n">
        <v>-9463728</v>
      </c>
    </row>
    <row spans="1:6" r="24">
      <c s="3" r="A24" t="s">
        <v>70</v>
      </c>
    </row>
    <row spans="1:6" r="25">
      <c s="4" r="A25" t="s">
        <v>71</v>
      </c>
      <c s="8" r="C25" t="n">
        <v>4282574</v>
      </c>
      <c s="8" r="D25" t="n">
        <v>-22449824</v>
      </c>
      <c s="8" r="E25" t="n">
        <v>9521410</v>
      </c>
      <c s="8" r="F25" t="n">
        <v>-9463728</v>
      </c>
    </row>
    <row spans="1:6" r="26">
      <c s="3" r="A26" t="s">
        <v>72</v>
      </c>
    </row>
    <row spans="1:6" r="27">
      <c s="4" r="A27" t="s">
        <v>47</v>
      </c>
      <c s="9" r="C27" t="n">
        <v>1411.78</v>
      </c>
      <c s="9" r="D27" t="n">
        <v>1319.79</v>
      </c>
      <c s="9" r="E27" t="n">
        <v>1411.78</v>
      </c>
      <c s="9" r="F27" t="n">
        <v>1319.79</v>
      </c>
    </row>
    <row spans="1:6" r="28">
      <c s="3" r="A28" t="s">
        <v>73</v>
      </c>
    </row>
    <row spans="1:6" r="29">
      <c s="4" r="A29" t="s">
        <v>73</v>
      </c>
      <c s="4" r="B29" t="s">
        <v>31</v>
      </c>
      <c s="9" r="C29" t="n">
        <v>26.26</v>
      </c>
      <c s="9" r="D29" t="n">
        <v>-151.08</v>
      </c>
      <c s="9" r="E29" t="n">
        <v>60.75</v>
      </c>
      <c s="9" r="F29" t="n">
        <v>-59.49</v>
      </c>
    </row>
    <row spans="1:6" r="30">
      <c s="3" r="A30" t="s">
        <v>74</v>
      </c>
    </row>
    <row spans="1:6" r="31">
      <c s="4" r="A31" t="s">
        <v>74</v>
      </c>
      <c s="7" r="C31" t="n">
        <v>158195.9512</v>
      </c>
      <c s="7" r="D31" t="n">
        <v>148823.4815</v>
      </c>
      <c s="7" r="E31" t="n">
        <v>155753.8032</v>
      </c>
      <c s="7" r="F31" t="n">
        <v>145224.0905</v>
      </c>
    </row>
    <row spans="1:6" r="32">
      <c s="4" r="A32" t="s">
        <v>48</v>
      </c>
    </row>
    <row spans="1:6" r="33">
      <c s="3" r="A33" t="s">
        <v>65</v>
      </c>
    </row>
    <row spans="1:6" r="34">
      <c s="4" r="A34" t="s">
        <v>69</v>
      </c>
      <c s="8" r="C34" t="n">
        <v>410293</v>
      </c>
      <c s="8" r="D34" t="n">
        <v>-1940524</v>
      </c>
      <c s="8" r="E34" t="n">
        <v>928097</v>
      </c>
      <c s="8" r="F34" t="n">
        <v>-975615</v>
      </c>
    </row>
    <row spans="1:6" r="35">
      <c s="3" r="A35" t="s">
        <v>70</v>
      </c>
    </row>
    <row spans="1:6" r="36">
      <c s="4" r="A36" t="s">
        <v>71</v>
      </c>
      <c s="8" r="C36" t="n">
        <v>410293</v>
      </c>
      <c s="8" r="D36" t="n">
        <v>-1940524</v>
      </c>
      <c s="8" r="E36" t="n">
        <v>928097</v>
      </c>
      <c s="8" r="F36" t="n">
        <v>-975615</v>
      </c>
    </row>
    <row spans="1:6" r="37">
      <c s="3" r="A37" t="s">
        <v>72</v>
      </c>
    </row>
    <row spans="1:6" r="38">
      <c s="4" r="A38" t="s">
        <v>47</v>
      </c>
      <c s="9" r="C38" t="n">
        <v>1335.66</v>
      </c>
      <c s="9" r="D38" t="n">
        <v>1233.09</v>
      </c>
      <c s="9" r="E38" t="n">
        <v>1335.66</v>
      </c>
      <c s="9" r="F38" t="n">
        <v>1233.09</v>
      </c>
    </row>
    <row spans="1:6" r="39">
      <c s="3" r="A39" t="s">
        <v>73</v>
      </c>
    </row>
    <row spans="1:6" r="40">
      <c s="4" r="A40" t="s">
        <v>73</v>
      </c>
      <c s="4" r="B40" t="s">
        <v>31</v>
      </c>
      <c s="9" r="C40" t="n">
        <v>28.94</v>
      </c>
      <c s="9" r="D40" t="n">
        <v>-136.86</v>
      </c>
      <c s="9" r="E40" t="n">
        <v>65.45</v>
      </c>
      <c s="9" r="F40" t="n">
        <v>-47.49</v>
      </c>
    </row>
    <row spans="1:6" r="41">
      <c s="3" r="A41" t="s">
        <v>74</v>
      </c>
    </row>
    <row spans="1:6" r="42">
      <c s="4" r="A42" t="s">
        <v>74</v>
      </c>
      <c s="7" r="C42" t="n">
        <v>14179.1386</v>
      </c>
      <c s="7" r="D42" t="n">
        <v>14179.1386</v>
      </c>
      <c s="7" r="E42" t="n">
        <v>14179.1386</v>
      </c>
      <c s="7" r="F42" t="n">
        <v>12481.7491</v>
      </c>
    </row>
    <row spans="1:6" r="43">
      <c s="4" r="A43" t="s">
        <v>49</v>
      </c>
    </row>
    <row spans="1:6" r="44">
      <c s="3" r="A44" t="s">
        <v>65</v>
      </c>
    </row>
    <row spans="1:6" r="45">
      <c s="4" r="A45" t="s">
        <v>69</v>
      </c>
      <c s="8" r="C45" t="n">
        <v>78179</v>
      </c>
      <c s="8" r="D45" t="n">
        <v>-315224</v>
      </c>
      <c s="8" r="E45" t="n">
        <v>170809</v>
      </c>
      <c s="8" r="F45" t="n">
        <v>-121906</v>
      </c>
    </row>
    <row spans="1:6" r="46">
      <c s="3" r="A46" t="s">
        <v>70</v>
      </c>
    </row>
    <row spans="1:6" r="47">
      <c s="4" r="A47" t="s">
        <v>71</v>
      </c>
      <c s="8" r="C47" t="n">
        <v>78179</v>
      </c>
      <c s="8" r="D47" t="n">
        <v>-315224</v>
      </c>
      <c s="8" r="E47" t="n">
        <v>170809</v>
      </c>
      <c s="8" r="F47" t="n">
        <v>-121906</v>
      </c>
    </row>
    <row spans="1:6" r="48">
      <c s="3" r="A48" t="s">
        <v>72</v>
      </c>
    </row>
    <row spans="1:6" r="49">
      <c s="4" r="A49" t="s">
        <v>47</v>
      </c>
      <c s="9" r="C49" t="n">
        <v>1360.92</v>
      </c>
      <c s="9" r="D49" t="n">
        <v>1247.01</v>
      </c>
      <c s="9" r="E49" t="n">
        <v>1360.92</v>
      </c>
      <c s="9" r="F49" t="n">
        <v>1247.01</v>
      </c>
    </row>
    <row spans="1:6" r="50">
      <c s="3" r="A50" t="s">
        <v>73</v>
      </c>
    </row>
    <row spans="1:6" r="51">
      <c s="4" r="A51" t="s">
        <v>73</v>
      </c>
      <c s="4" r="B51" t="s">
        <v>31</v>
      </c>
      <c s="9" r="C51" t="n">
        <v>31.98</v>
      </c>
      <c s="9" r="D51" t="n">
        <v>-135.8</v>
      </c>
      <c s="9" r="E51" t="n">
        <v>71.55</v>
      </c>
      <c s="9" r="F51" t="n">
        <v>-43.14</v>
      </c>
    </row>
    <row spans="1:6" r="52">
      <c s="3" r="A52" t="s">
        <v>74</v>
      </c>
    </row>
    <row spans="1:6" r="53">
      <c s="4" r="A53" t="s">
        <v>74</v>
      </c>
      <c s="7" r="C53" t="n">
        <v>2360.0402</v>
      </c>
      <c s="7" r="D53" t="n">
        <v>2315.9455</v>
      </c>
      <c s="7" r="E53" t="n">
        <v>2350.7072</v>
      </c>
      <c s="7" r="F53" t="n">
        <v>2201.1134</v>
      </c>
    </row>
    <row spans="1:6" r="54">
      <c r="A54" t="n"/>
    </row>
    <row spans="1:6" r="55">
      <c s="4" r="A55" t="s">
        <v>31</v>
      </c>
      <c s="4" r="B55" t="s">
        <v>75</v>
      </c>
    </row>
  </sheetData>
  <mergeCells count="5">
    <mergeCell ref="A1:B2"/>
    <mergeCell ref="C1:D1"/>
    <mergeCell ref="E1:F1"/>
    <mergeCell ref="A54:E54"/>
    <mergeCell ref="B55:E5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s="1" r="A1" t="s">
        <v>76</v>
      </c>
      <c s="2" r="B1" t="s">
        <v>2</v>
      </c>
      <c s="2" r="C1" t="s">
        <v>28</v>
      </c>
      <c s="2" r="D1" t="s">
        <v>57</v>
      </c>
      <c s="2" r="E1" t="s">
        <v>77</v>
      </c>
    </row>
    <row spans="1:5" r="2">
      <c s="4" r="A2" t="s">
        <v>78</v>
      </c>
      <c s="7" r="B2" t="n">
        <v>175385.998</v>
      </c>
      <c s="7" r="C2" t="n">
        <v>168012.445</v>
      </c>
      <c s="7" r="D2" t="n">
        <v>164785.437</v>
      </c>
      <c s="7" r="E2" t="n">
        <v>146678.593</v>
      </c>
    </row>
    <row spans="1:5" r="3">
      <c s="4" r="A3" t="s">
        <v>45</v>
      </c>
    </row>
    <row spans="1:5" r="4">
      <c s="4" r="A4" t="s">
        <v>79</v>
      </c>
      <c s="7" r="B4" t="n">
        <v>158825.6532</v>
      </c>
      <c s="7" r="C4" t="n">
        <v>151491.9322</v>
      </c>
      <c s="7" r="D4" t="n">
        <v>148264.9242</v>
      </c>
    </row>
    <row spans="1:5" r="5">
      <c s="4" r="A5" t="s">
        <v>78</v>
      </c>
      <c s="7" r="B5" t="n">
        <v>158825.6532</v>
      </c>
      <c s="7" r="C5" t="n">
        <v>151491.9322</v>
      </c>
      <c s="7" r="D5" t="n">
        <v>148264.9242</v>
      </c>
      <c s="7" r="E5" t="n">
        <v>133862.9462</v>
      </c>
    </row>
    <row spans="1:5" r="6">
      <c s="4" r="A6" t="s">
        <v>48</v>
      </c>
    </row>
    <row spans="1:5" r="7">
      <c s="4" r="A7" t="s">
        <v>79</v>
      </c>
      <c s="7" r="B7" t="n">
        <v>14179.1386</v>
      </c>
      <c s="7" r="C7" t="n">
        <v>14179.1386</v>
      </c>
      <c s="7" r="D7" t="n">
        <v>14179.1386</v>
      </c>
    </row>
    <row spans="1:5" r="8">
      <c s="4" r="A8" t="s">
        <v>78</v>
      </c>
      <c s="7" r="B8" t="n">
        <v>14179.1386</v>
      </c>
      <c s="7" r="C8" t="n">
        <v>14179.1386</v>
      </c>
      <c s="7" r="D8" t="n">
        <v>14179.1386</v>
      </c>
      <c s="7" r="E8" t="n">
        <v>10729.3656</v>
      </c>
    </row>
    <row spans="1:5" r="9">
      <c s="4" r="A9" t="s">
        <v>49</v>
      </c>
    </row>
    <row spans="1:5" r="10">
      <c s="4" r="A10" t="s">
        <v>79</v>
      </c>
      <c s="7" r="B10" t="n">
        <v>471.4422</v>
      </c>
      <c s="7" r="C10" t="n">
        <v>431.6102</v>
      </c>
      <c s="7" r="D10" t="n">
        <v>2341.3742</v>
      </c>
    </row>
    <row spans="1:5" r="11">
      <c s="4" r="A11" t="s">
        <v>78</v>
      </c>
      <c s="7" r="B11" t="n">
        <v>2381.2062</v>
      </c>
      <c s="7" r="C11" t="n">
        <v>2341.3742</v>
      </c>
      <c s="7" r="D11" t="n">
        <v>2341.3742</v>
      </c>
      <c s="7" r="E11" t="n">
        <v>2086.28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53"/>
    <col customWidth="1" max="2" min="2" width="14"/>
    <col customWidth="1" max="3" min="3" width="26"/>
    <col customWidth="1" max="4" min="4" width="25"/>
    <col customWidth="1" max="5" min="5" width="17"/>
    <col customWidth="1" max="6" min="6" width="42"/>
    <col customWidth="1" max="7" min="7" width="17"/>
    <col customWidth="1" max="8" min="8" width="42"/>
    <col customWidth="1" max="9" min="9" width="17"/>
    <col customWidth="1" max="10" min="10" width="42"/>
    <col customWidth="1" max="11" min="11" width="41"/>
  </cols>
  <sheetData>
    <row spans="1:11" r="1">
      <c s="1" r="A1" t="s">
        <v>80</v>
      </c>
      <c s="2" r="B1" t="s">
        <v>81</v>
      </c>
      <c s="2" r="C1" t="s">
        <v>82</v>
      </c>
      <c s="2" r="D1" t="s">
        <v>83</v>
      </c>
      <c s="2" r="E1" t="s">
        <v>45</v>
      </c>
      <c s="2" r="F1" t="s">
        <v>84</v>
      </c>
      <c s="2" r="G1" t="s">
        <v>48</v>
      </c>
      <c s="2" r="H1" t="s">
        <v>85</v>
      </c>
      <c s="2" r="I1" t="s">
        <v>49</v>
      </c>
      <c s="2" r="J1" t="s">
        <v>86</v>
      </c>
      <c s="2" r="K1" t="s">
        <v>87</v>
      </c>
    </row>
    <row spans="1:11" r="2">
      <c s="4" r="A2" t="s">
        <v>88</v>
      </c>
      <c s="8" r="B2" t="n">
        <v>201065289</v>
      </c>
      <c s="8" r="E2" t="n">
        <v>184633894</v>
      </c>
      <c s="8" r="G2" t="n">
        <v>13739779</v>
      </c>
      <c s="8" r="I2" t="n">
        <v>2691616</v>
      </c>
    </row>
    <row spans="1:11" r="3">
      <c s="4" r="A3" t="s">
        <v>89</v>
      </c>
      <c s="7" r="B3" t="n">
        <v>146678.593</v>
      </c>
      <c s="7" r="E3" t="n">
        <v>133862.9462</v>
      </c>
      <c s="7" r="G3" t="n">
        <v>10729.3656</v>
      </c>
      <c s="7" r="I3" t="n">
        <v>2086.2812</v>
      </c>
    </row>
    <row spans="1:11" r="4">
      <c s="4" r="A4" t="s">
        <v>90</v>
      </c>
      <c s="8" r="C4" t="n">
        <v>33314303</v>
      </c>
      <c s="8" r="D4" t="n">
        <v>300000</v>
      </c>
      <c s="8" r="F4" t="n">
        <v>28544303</v>
      </c>
      <c s="8" r="H4" t="n">
        <v>4720000</v>
      </c>
      <c s="8" r="J4" t="n">
        <v>50000</v>
      </c>
      <c s="8" r="K4" t="n">
        <v>300000</v>
      </c>
    </row>
    <row spans="1:11" r="5">
      <c s="4" r="A5" t="s">
        <v>91</v>
      </c>
      <c s="10" r="C5" t="n">
        <v>23683.755</v>
      </c>
      <c s="11" r="D5" t="n">
        <v>216.95</v>
      </c>
      <c s="10" r="F5" t="n">
        <v>20195.839</v>
      </c>
      <c s="10" r="H5" t="n">
        <v>3449.773</v>
      </c>
      <c s="10" r="J5" t="n">
        <v>38.143</v>
      </c>
      <c s="11" r="K5" t="n">
        <v>216.95</v>
      </c>
    </row>
    <row spans="1:11" r="6">
      <c s="4" r="A6" t="s">
        <v>69</v>
      </c>
      <c s="8" r="B6" t="n">
        <v>-10561249</v>
      </c>
      <c s="8" r="E6" t="n">
        <v>-9463728</v>
      </c>
      <c s="8" r="G6" t="n">
        <v>-975615</v>
      </c>
      <c s="8" r="I6" t="n">
        <v>-121906</v>
      </c>
    </row>
    <row spans="1:11" r="7">
      <c s="4" r="A7" t="s">
        <v>92</v>
      </c>
      <c s="8" r="C7" t="n">
        <v>-8035657</v>
      </c>
      <c s="8" r="F7" t="n">
        <v>-8035657</v>
      </c>
    </row>
    <row spans="1:11" r="8">
      <c s="4" r="A8" t="s">
        <v>93</v>
      </c>
      <c s="10" r="C8" t="n">
        <v>-5793.861</v>
      </c>
      <c s="10" r="F8" t="n">
        <v>-5793.861</v>
      </c>
    </row>
    <row spans="1:11" r="9">
      <c s="4" r="A9" t="s">
        <v>94</v>
      </c>
      <c s="8" r="B9" t="n">
        <v>216082686</v>
      </c>
      <c s="8" r="E9" t="n">
        <v>195678812</v>
      </c>
      <c s="8" r="G9" t="n">
        <v>17484164</v>
      </c>
      <c s="8" r="I9" t="n">
        <v>2919710</v>
      </c>
    </row>
    <row spans="1:11" r="10">
      <c s="4" r="A10" t="s">
        <v>95</v>
      </c>
      <c s="7" r="B10" t="n">
        <v>164785.437</v>
      </c>
      <c s="7" r="E10" t="n">
        <v>148264.9242</v>
      </c>
      <c s="7" r="G10" t="n">
        <v>14179.1386</v>
      </c>
      <c s="7" r="I10" t="n">
        <v>2341.3742</v>
      </c>
    </row>
    <row spans="1:11" r="11">
      <c s="4" r="A11" t="s">
        <v>69</v>
      </c>
      <c s="8" r="B11" t="n">
        <v>-24705572</v>
      </c>
      <c s="8" r="E11" t="n">
        <v>-22449824</v>
      </c>
      <c s="8" r="G11" t="n">
        <v>-1940524</v>
      </c>
      <c s="8" r="I11" t="n">
        <v>-315224</v>
      </c>
    </row>
    <row spans="1:11" r="12">
      <c s="4" r="A12" t="s">
        <v>94</v>
      </c>
      <c s="8" r="B12" t="n">
        <v>216082686</v>
      </c>
      <c s="8" r="E12" t="n">
        <v>195678812</v>
      </c>
      <c s="8" r="G12" t="n">
        <v>17484164</v>
      </c>
      <c s="8" r="I12" t="n">
        <v>2919710</v>
      </c>
    </row>
    <row spans="1:11" r="13">
      <c s="4" r="A13" t="s">
        <v>95</v>
      </c>
      <c s="7" r="B13" t="n">
        <v>164785.437</v>
      </c>
      <c s="7" r="E13" t="n">
        <v>148264.9242</v>
      </c>
      <c s="7" r="G13" t="n">
        <v>14179.1386</v>
      </c>
      <c s="7" r="I13" t="n">
        <v>2341.3742</v>
      </c>
    </row>
    <row spans="1:11" r="14">
      <c s="4" r="A14" t="s">
        <v>96</v>
      </c>
      <c s="8" r="B14" t="n">
        <v>225699151</v>
      </c>
      <c s="8" r="E14" t="n">
        <v>204669817</v>
      </c>
      <c s="8" r="G14" t="n">
        <v>18010427</v>
      </c>
      <c s="8" r="I14" t="n">
        <v>3018907</v>
      </c>
    </row>
    <row spans="1:11" r="15">
      <c s="4" r="A15" t="s">
        <v>97</v>
      </c>
      <c s="7" r="B15" t="n">
        <v>168012.445</v>
      </c>
      <c s="7" r="E15" t="n">
        <v>151491.9322</v>
      </c>
      <c s="7" r="G15" t="n">
        <v>14179.1386</v>
      </c>
      <c s="7" r="I15" t="n">
        <v>2341.3742</v>
      </c>
    </row>
    <row spans="1:11" r="16">
      <c s="4" r="A16" t="s">
        <v>90</v>
      </c>
      <c s="8" r="C16" t="n">
        <v>20630949</v>
      </c>
      <c s="8" r="F16" t="n">
        <v>20580043</v>
      </c>
      <c s="8" r="J16" t="n">
        <v>50906</v>
      </c>
    </row>
    <row spans="1:11" r="17">
      <c s="4" r="A17" t="s">
        <v>91</v>
      </c>
      <c s="10" r="C17" t="n">
        <v>14935.141</v>
      </c>
      <c s="10" r="F17" t="n">
        <v>14895.309</v>
      </c>
      <c s="10" r="J17" t="n">
        <v>39.832</v>
      </c>
    </row>
    <row spans="1:11" r="18">
      <c s="4" r="A18" t="s">
        <v>69</v>
      </c>
      <c s="8" r="B18" t="n">
        <v>10620316</v>
      </c>
      <c s="8" r="E18" t="n">
        <v>9521410</v>
      </c>
      <c s="8" r="G18" t="n">
        <v>928097</v>
      </c>
      <c s="8" r="I18" t="n">
        <v>170809</v>
      </c>
    </row>
    <row spans="1:11" r="19">
      <c s="4" r="A19" t="s">
        <v>92</v>
      </c>
      <c s="8" r="C19" t="n">
        <v>-10544671</v>
      </c>
      <c s="8" r="F19" t="n">
        <v>-10544671</v>
      </c>
    </row>
    <row spans="1:11" r="20">
      <c s="4" r="A20" t="s">
        <v>93</v>
      </c>
      <c s="10" r="C20" t="n">
        <v>-7561.588</v>
      </c>
      <c s="10" r="F20" t="n">
        <v>-7561.588</v>
      </c>
    </row>
    <row spans="1:11" r="21">
      <c s="4" r="A21" t="s">
        <v>98</v>
      </c>
      <c s="8" r="B21" t="n">
        <v>246405745</v>
      </c>
      <c s="8" r="E21" t="n">
        <v>224226599</v>
      </c>
      <c s="8" r="G21" t="n">
        <v>18938524</v>
      </c>
      <c s="8" r="I21" t="n">
        <v>3240622</v>
      </c>
    </row>
    <row spans="1:11" r="22">
      <c s="4" r="A22" t="s">
        <v>99</v>
      </c>
      <c s="7" r="B22" t="n">
        <v>175385.998</v>
      </c>
      <c s="7" r="E22" t="n">
        <v>158825.6532</v>
      </c>
      <c s="7" r="G22" t="n">
        <v>14179.1386</v>
      </c>
      <c s="7" r="I22" t="n">
        <v>2381.2062</v>
      </c>
    </row>
    <row spans="1:11" r="23">
      <c s="4" r="A23" t="s">
        <v>69</v>
      </c>
      <c s="8" r="B23" t="n">
        <v>4771046</v>
      </c>
      <c s="8" r="E23" t="n">
        <v>4282574</v>
      </c>
      <c s="8" r="G23" t="n">
        <v>410293</v>
      </c>
      <c s="8" r="I23" t="n">
        <v>78179</v>
      </c>
    </row>
    <row spans="1:11" r="24">
      <c s="4" r="A24" t="s">
        <v>98</v>
      </c>
      <c s="8" r="B24" t="n">
        <v>246405745</v>
      </c>
      <c s="8" r="E24" t="n">
        <v>224226599</v>
      </c>
      <c s="8" r="G24" t="n">
        <v>18938524</v>
      </c>
      <c s="8" r="I24" t="n">
        <v>3240622</v>
      </c>
    </row>
    <row spans="1:11" r="25">
      <c s="4" r="A25" t="s">
        <v>99</v>
      </c>
      <c s="7" r="B25" t="n">
        <v>175385.998</v>
      </c>
      <c s="7" r="E25" t="n">
        <v>158825.6532</v>
      </c>
      <c s="7" r="G25" t="n">
        <v>14179.1386</v>
      </c>
      <c s="7" r="I25" t="n">
        <v>2381.20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Financial Conditi</vt:lpstr>
      <vt:lpstr>Statements of Financial Condit3</vt:lpstr>
      <vt:lpstr>Statements of Income and Expens</vt:lpstr>
      <vt:lpstr>Statements of Income and Expen5</vt:lpstr>
      <vt:lpstr>Statements of Changes in Partne</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4</vt:lpstr>
      <vt:lpstr>Basis of Presentation and Sum15</vt:lpstr>
      <vt:lpstr>Financial Highlights (Tables)</vt:lpstr>
      <vt:lpstr>Trading Activities (Tables)</vt:lpstr>
      <vt:lpstr>Fair Value Measurements (Tables</vt:lpstr>
      <vt:lpstr>Organization - Additional Infor</vt:lpstr>
      <vt:lpstr>Basis of Presentation and Sum20</vt:lpstr>
      <vt:lpstr>Basis of Presentation and Sum21</vt:lpstr>
      <vt:lpstr>Basis of Presentation and Sum22</vt:lpstr>
      <vt:lpstr>Basis of Presentation and Sum23</vt:lpstr>
      <vt:lpstr>Basis of Presentation and Sum24</vt:lpstr>
      <vt:lpstr>Basis of Presentation and Sum25</vt:lpstr>
      <vt:lpstr>Basis of Presentation and Sum26</vt:lpstr>
      <vt:lpstr>Financial Highlights - Financia</vt:lpstr>
      <vt:lpstr>Trading Activities - Additional</vt:lpstr>
      <vt:lpstr>Trading Activities - Summary of</vt:lpstr>
      <vt:lpstr>Trading Activities - Gross Fair</vt:lpstr>
      <vt:lpstr>Trading Activities - Master's T</vt:lpstr>
      <vt:lpstr>Fair Value Measurements - Addit</vt:lpstr>
      <vt:lpstr>Fair Value Measurements - Maste</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22:21Z</dcterms:created>
  <dcterms:modified xmlns:dcterms="http://purl.org/dc/terms/" xmlns:xsi="http://www.w3.org/2001/XMLSchema-instance" xsi:type="dcterms:W3CDTF">2016-08-11T14:22:21Z</dcterms:modified>
  <dc:title xmlns:dc="http://purl.org/dc/elements/1.1/">Untitled</dc:title>
  <dc:description xmlns:dc="http://purl.org/dc/elements/1.1/"/>
  <dc:subject xmlns:dc="http://purl.org/dc/elements/1.1/"/>
  <cp:keywords/>
  <cp:category/>
</cp:coreProperties>
</file>